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Net income per share" sheetId="8" state="visible" r:id="rId8"/>
    <sheet xmlns:r="http://schemas.openxmlformats.org/officeDocument/2006/relationships" name="Business combination" sheetId="9" state="visible" r:id="rId9"/>
    <sheet xmlns:r="http://schemas.openxmlformats.org/officeDocument/2006/relationships" name="Supplemental financial statemen" sheetId="10" state="visible" r:id="rId10"/>
    <sheet xmlns:r="http://schemas.openxmlformats.org/officeDocument/2006/relationships" name="Leases" sheetId="11" state="visible" r:id="rId11"/>
    <sheet xmlns:r="http://schemas.openxmlformats.org/officeDocument/2006/relationships" name="Intangible assets and goodwill" sheetId="12" state="visible" r:id="rId12"/>
    <sheet xmlns:r="http://schemas.openxmlformats.org/officeDocument/2006/relationships" name="Commitments and contingencies" sheetId="13" state="visible" r:id="rId13"/>
    <sheet xmlns:r="http://schemas.openxmlformats.org/officeDocument/2006/relationships" name="Indebtednes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Fair value" sheetId="17" state="visible" r:id="rId17"/>
    <sheet xmlns:r="http://schemas.openxmlformats.org/officeDocument/2006/relationships" name="Summary of business and signi_2" sheetId="18" state="visible" r:id="rId18"/>
    <sheet xmlns:r="http://schemas.openxmlformats.org/officeDocument/2006/relationships" name="Net income per share (Tables)" sheetId="19" state="visible" r:id="rId19"/>
    <sheet xmlns:r="http://schemas.openxmlformats.org/officeDocument/2006/relationships" name="Business combination (Tables)" sheetId="20" state="visible" r:id="rId20"/>
    <sheet xmlns:r="http://schemas.openxmlformats.org/officeDocument/2006/relationships" name="Supplemental financial statem_2" sheetId="21" state="visible" r:id="rId21"/>
    <sheet xmlns:r="http://schemas.openxmlformats.org/officeDocument/2006/relationships" name="Leases (Tables)" sheetId="22" state="visible" r:id="rId22"/>
    <sheet xmlns:r="http://schemas.openxmlformats.org/officeDocument/2006/relationships" name="Intangible assets and goodwill " sheetId="23" state="visible" r:id="rId23"/>
    <sheet xmlns:r="http://schemas.openxmlformats.org/officeDocument/2006/relationships" name="Indebtedness (Tables)" sheetId="24" state="visible" r:id="rId24"/>
    <sheet xmlns:r="http://schemas.openxmlformats.org/officeDocument/2006/relationships" name="Stock-based compensation (Table" sheetId="25" state="visible" r:id="rId25"/>
    <sheet xmlns:r="http://schemas.openxmlformats.org/officeDocument/2006/relationships" name="Net income per share (Details)" sheetId="26" state="visible" r:id="rId26"/>
    <sheet xmlns:r="http://schemas.openxmlformats.org/officeDocument/2006/relationships" name="Business combination (Narrative" sheetId="27" state="visible" r:id="rId27"/>
    <sheet xmlns:r="http://schemas.openxmlformats.org/officeDocument/2006/relationships" name="Business combination (Prelimina" sheetId="28" state="visible" r:id="rId28"/>
    <sheet xmlns:r="http://schemas.openxmlformats.org/officeDocument/2006/relationships" name="Supplemental financial statem_3" sheetId="29" state="visible" r:id="rId29"/>
    <sheet xmlns:r="http://schemas.openxmlformats.org/officeDocument/2006/relationships" name="Supplemental financial statem_4" sheetId="30" state="visible" r:id="rId30"/>
    <sheet xmlns:r="http://schemas.openxmlformats.org/officeDocument/2006/relationships" name="Supplemental financial statem_5" sheetId="31" state="visible" r:id="rId31"/>
    <sheet xmlns:r="http://schemas.openxmlformats.org/officeDocument/2006/relationships" name="Leases (Narrative) (Details)" sheetId="32" state="visible" r:id="rId32"/>
    <sheet xmlns:r="http://schemas.openxmlformats.org/officeDocument/2006/relationships" name="Leases (Lease Cost) (Details)" sheetId="33" state="visible" r:id="rId33"/>
    <sheet xmlns:r="http://schemas.openxmlformats.org/officeDocument/2006/relationships" name="Leases (Maturities of Operating" sheetId="34" state="visible" r:id="rId34"/>
    <sheet xmlns:r="http://schemas.openxmlformats.org/officeDocument/2006/relationships" name="Leases (Supplemental Cash Flow " sheetId="35" state="visible" r:id="rId35"/>
    <sheet xmlns:r="http://schemas.openxmlformats.org/officeDocument/2006/relationships" name="Intangible assets and goodwil_2" sheetId="36" state="visible" r:id="rId36"/>
    <sheet xmlns:r="http://schemas.openxmlformats.org/officeDocument/2006/relationships" name="Intangible assets and goodwil_3" sheetId="37" state="visible" r:id="rId37"/>
    <sheet xmlns:r="http://schemas.openxmlformats.org/officeDocument/2006/relationships" name="Commitments and contingencies (" sheetId="38" state="visible" r:id="rId38"/>
    <sheet xmlns:r="http://schemas.openxmlformats.org/officeDocument/2006/relationships" name="Indebtedness Schedule of Long-t" sheetId="39" state="visible" r:id="rId39"/>
    <sheet xmlns:r="http://schemas.openxmlformats.org/officeDocument/2006/relationships" name="Indebtedness (Narrative) (Detai" sheetId="40" state="visible" r:id="rId40"/>
    <sheet xmlns:r="http://schemas.openxmlformats.org/officeDocument/2006/relationships" name="Indebtedness Schedule of Maturi" sheetId="41" state="visible" r:id="rId41"/>
    <sheet xmlns:r="http://schemas.openxmlformats.org/officeDocument/2006/relationships" name="Income taxes (Details)" sheetId="42" state="visible" r:id="rId42"/>
    <sheet xmlns:r="http://schemas.openxmlformats.org/officeDocument/2006/relationships" name="Stock-based compensation (Summa" sheetId="43" state="visible" r:id="rId43"/>
    <sheet xmlns:r="http://schemas.openxmlformats.org/officeDocument/2006/relationships" name="Stock-based compensation (Stock" sheetId="44" state="visible" r:id="rId44"/>
    <sheet xmlns:r="http://schemas.openxmlformats.org/officeDocument/2006/relationships" name="Stock-based compensation (Narra" sheetId="45" state="visible" r:id="rId45"/>
    <sheet xmlns:r="http://schemas.openxmlformats.org/officeDocument/2006/relationships" name="Stock-based compensation (Assum" sheetId="46" state="visible" r:id="rId46"/>
    <sheet xmlns:r="http://schemas.openxmlformats.org/officeDocument/2006/relationships" name="Stock-based compensation (Sto_2" sheetId="47" state="visible" r:id="rId47"/>
    <sheet xmlns:r="http://schemas.openxmlformats.org/officeDocument/2006/relationships" name="Stock-based compensation (Restr" sheetId="48" state="visible" r:id="rId48"/>
  </sheets>
  <definedNames/>
  <calcPr calcId="124519" fullCalcOnLoad="1"/>
</workbook>
</file>

<file path=xl/sharedStrings.xml><?xml version="1.0" encoding="utf-8"?>
<sst xmlns="http://schemas.openxmlformats.org/spreadsheetml/2006/main" uniqueCount="548">
  <si>
    <t>Cover Page - shares</t>
  </si>
  <si>
    <t>3 Months Ended</t>
  </si>
  <si>
    <t>Apr. 30, 2020</t>
  </si>
  <si>
    <t>May 28, 2020</t>
  </si>
  <si>
    <t>Cover [Abstract]</t>
  </si>
  <si>
    <t>Document Type</t>
  </si>
  <si>
    <t>10-Q</t>
  </si>
  <si>
    <t>Document Quarterly Report</t>
  </si>
  <si>
    <t>true</t>
  </si>
  <si>
    <t>Document Period End Date</t>
  </si>
  <si>
    <t>Apr. 30,
		2020</t>
  </si>
  <si>
    <t>Document Transition Report</t>
  </si>
  <si>
    <t>false</t>
  </si>
  <si>
    <t>Entity File Number</t>
  </si>
  <si>
    <t>001-36568</t>
  </si>
  <si>
    <t>Entity Registrant Name</t>
  </si>
  <si>
    <t>HEALTHEQUITY, INC.</t>
  </si>
  <si>
    <t>Entity Incorporation, State or Country Code</t>
  </si>
  <si>
    <t>DE</t>
  </si>
  <si>
    <t>Entity Tax Identification Number</t>
  </si>
  <si>
    <t>52-2383166</t>
  </si>
  <si>
    <t>Entity Address, Address Line One</t>
  </si>
  <si>
    <t>15 West Scenic Pointe Drive</t>
  </si>
  <si>
    <t>Entity Address, Address Line Two</t>
  </si>
  <si>
    <t>Suite 100</t>
  </si>
  <si>
    <t>Entity Address, City or Town</t>
  </si>
  <si>
    <t>Draper,</t>
  </si>
  <si>
    <t>Entity Address, State or Province</t>
  </si>
  <si>
    <t>UT</t>
  </si>
  <si>
    <t>Entity Address, Postal Zip Code</t>
  </si>
  <si>
    <t>84020</t>
  </si>
  <si>
    <t>City Area Code</t>
  </si>
  <si>
    <t>801</t>
  </si>
  <si>
    <t>Local Phone Number</t>
  </si>
  <si>
    <t>727-1000</t>
  </si>
  <si>
    <t>Title of 12(b) Security</t>
  </si>
  <si>
    <t>Common stock, par value $0.0001 per share</t>
  </si>
  <si>
    <t>Trading Symbol</t>
  </si>
  <si>
    <t>HQY</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28336</t>
  </si>
  <si>
    <t>Current Fiscal Year End Date</t>
  </si>
  <si>
    <t>--01-31</t>
  </si>
  <si>
    <t>Document Fiscal Year Focus</t>
  </si>
  <si>
    <t>2021</t>
  </si>
  <si>
    <t>Document Fiscal Period Focus</t>
  </si>
  <si>
    <t>Q1</t>
  </si>
  <si>
    <t>Amendment Flag</t>
  </si>
  <si>
    <t>Condensed consolidated balance sheets - USD ($) $ in Thousands</t>
  </si>
  <si>
    <t>Jan. 31, 2020</t>
  </si>
  <si>
    <t>Current assets</t>
  </si>
  <si>
    <t>Cash and cash equivalents</t>
  </si>
  <si>
    <t>Accounts receivable, net of allowance for doubtful accounts of $1,681 and $1,216 as of April 30, 2020 and January 31, 2020, respectively</t>
  </si>
  <si>
    <t>Other current assets</t>
  </si>
  <si>
    <t>Total current assets</t>
  </si>
  <si>
    <t>Property and equipment, net</t>
  </si>
  <si>
    <t>Operating lease right-of-use assets</t>
  </si>
  <si>
    <t>Intangible assets, net</t>
  </si>
  <si>
    <t>Goodwill</t>
  </si>
  <si>
    <t>Deferred tax asset</t>
  </si>
  <si>
    <t>Other assets</t>
  </si>
  <si>
    <t>Total assets</t>
  </si>
  <si>
    <t>Current liabilities</t>
  </si>
  <si>
    <t>Accounts payable</t>
  </si>
  <si>
    <t>Accrued compensation</t>
  </si>
  <si>
    <t>Accrued liabilities</t>
  </si>
  <si>
    <t>Current portion of long-term debt</t>
  </si>
  <si>
    <t>Operating lease liabilities</t>
  </si>
  <si>
    <t>Total current liabilities</t>
  </si>
  <si>
    <t>Long-term debt, net of issuance costs</t>
  </si>
  <si>
    <t>Operating lease liabilities, non-current</t>
  </si>
  <si>
    <t>Other long-term liabilities</t>
  </si>
  <si>
    <t>Deferred tax liability</t>
  </si>
  <si>
    <t>Total long-term liabilities</t>
  </si>
  <si>
    <t>Total liabilities</t>
  </si>
  <si>
    <t>Commitments and contingencies (see Note 7)</t>
  </si>
  <si>
    <t xml:space="preserve"> </t>
  </si>
  <si>
    <t>Stockholders’ equity</t>
  </si>
  <si>
    <t>Preferred stock, $0.0001 par value, 100,000 shares authorized, no shares issued and outstanding as of April 30, 2020 and January 31, 2020, respectively</t>
  </si>
  <si>
    <t>Common stock, $0.0001 par value, 900,000 shares authorized, 71,398 and 71,051 shares issued and outstanding as of April 30, 2020 and January 31, 2020, respectively</t>
  </si>
  <si>
    <t>Additional paid-in capital</t>
  </si>
  <si>
    <t>Accumulated earnings</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Condensed consolidated statements of operations and comprehensive income (unaudited) - USD ($) shares in Thousands, $ in Thousands</t>
  </si>
  <si>
    <t>Apr. 30, 2019</t>
  </si>
  <si>
    <t>Revenues [Abstract]</t>
  </si>
  <si>
    <t>Revenue</t>
  </si>
  <si>
    <t>Cost of revenue</t>
  </si>
  <si>
    <t>Gross profit</t>
  </si>
  <si>
    <t>Operating Expenses [Abstract]</t>
  </si>
  <si>
    <t>Sales and marketing</t>
  </si>
  <si>
    <t>Technology and development</t>
  </si>
  <si>
    <t>General and administrative</t>
  </si>
  <si>
    <t>Amortization of acquired intangible assets</t>
  </si>
  <si>
    <t>Merger integration</t>
  </si>
  <si>
    <t>Total operating expenses</t>
  </si>
  <si>
    <t>Income from operations</t>
  </si>
  <si>
    <t>Other income (expense)</t>
  </si>
  <si>
    <t>Interest expense</t>
  </si>
  <si>
    <t>Other income (expense), net</t>
  </si>
  <si>
    <t>Total other income (expense)</t>
  </si>
  <si>
    <t>Income before income taxes</t>
  </si>
  <si>
    <t>Income tax provision</t>
  </si>
  <si>
    <t>Net income</t>
  </si>
  <si>
    <t>Comprehensive income</t>
  </si>
  <si>
    <t>Net income per share:</t>
  </si>
  <si>
    <t>Basic (in usd per share)</t>
  </si>
  <si>
    <t>Diluted (in usd per share)</t>
  </si>
  <si>
    <t>Weighted-average number of shares used in computing net income per share:</t>
  </si>
  <si>
    <t>Basic (in shares)</t>
  </si>
  <si>
    <t>Diluted (in shares)</t>
  </si>
  <si>
    <t>Service revenue</t>
  </si>
  <si>
    <t>Custodial revenue</t>
  </si>
  <si>
    <t>Interchange revenue</t>
  </si>
  <si>
    <t>Condensed consolidated statements of stockholders' equity (unaudited) - USD ($) $ in Thousands</t>
  </si>
  <si>
    <t>Total</t>
  </si>
  <si>
    <t>Common stock</t>
  </si>
  <si>
    <t>Beginning balance at Jan. 31, 2019</t>
  </si>
  <si>
    <t>Stockholders' Equity</t>
  </si>
  <si>
    <t>Issuance of common stock upon exercise of stock options, and for restricted stock</t>
  </si>
  <si>
    <t>Stock-based compensation</t>
  </si>
  <si>
    <t>Ending balance at Apr. 30, 2019</t>
  </si>
  <si>
    <t>Beginning balance at Jan. 31, 2020</t>
  </si>
  <si>
    <t>Ending balance at Apr. 30, 2020</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debt issuance costs</t>
  </si>
  <si>
    <t>Gains on marketable equity securities</t>
  </si>
  <si>
    <t>Other non-cash items</t>
  </si>
  <si>
    <t>Deferred taxes</t>
  </si>
  <si>
    <t>Changes in operating assets and liabilities:</t>
  </si>
  <si>
    <t>Accounts receivable</t>
  </si>
  <si>
    <t>Accrued liabilities and other current liabilities</t>
  </si>
  <si>
    <t>Net cash provided by operating activities</t>
  </si>
  <si>
    <t>Cash flows from investing activities:</t>
  </si>
  <si>
    <t>Purchases of marketable securities</t>
  </si>
  <si>
    <t>Purchases of property and equipment</t>
  </si>
  <si>
    <t>Purchases of software and capitalized software development costs</t>
  </si>
  <si>
    <t>Acquisition of intangible member assets</t>
  </si>
  <si>
    <t>Net cash used in investing activities</t>
  </si>
  <si>
    <t>Cash flows from financing activities:</t>
  </si>
  <si>
    <t>Principal payments on long-term debt</t>
  </si>
  <si>
    <t>Settlement of client-held funds obligation</t>
  </si>
  <si>
    <t>Proceeds from exercise of common stock options</t>
  </si>
  <si>
    <t>Net cash provided by (used in) financing activities</t>
  </si>
  <si>
    <t>Decrease in cash and cash equivalents</t>
  </si>
  <si>
    <t>Beginning cash and cash equivalents</t>
  </si>
  <si>
    <t>Ending cash and cash equivalents</t>
  </si>
  <si>
    <t>Supplemental cash flow data:</t>
  </si>
  <si>
    <t>Interest expense paid in cash</t>
  </si>
  <si>
    <t>Income taxes paid in cash, net of refunds received</t>
  </si>
  <si>
    <t>Supplemental disclosures of non-cash investing and financing activities:</t>
  </si>
  <si>
    <t>Exercise of common stock options receivable</t>
  </si>
  <si>
    <t>Purchases of property and equipment included in accounts payable or accrued liabilities at period end</t>
  </si>
  <si>
    <t>Computer software intangible asset</t>
  </si>
  <si>
    <t>Purchases of intangible assets</t>
  </si>
  <si>
    <t>Summary of business and significant accounting policies</t>
  </si>
  <si>
    <t>Organization, Consolidation and Presentation of Financial Statements [Abstract]</t>
  </si>
  <si>
    <t>Summary of business and significant accounting policies Business HealthEquity, Inc. was incorporated in the state of Delaware on September 18, 2002. HealthEquity, Inc. is a leader in administering health savings accounts (“HSAs”) and complementary consumer-directed benefits (“CDBs”), which empower consumers to access tax-advantaged healthcare savings while also providing corporate tax advantages for employers. Principles of consolidation The condensed consolidated financial statements include the accounts of HealthEquity, Inc., and its direct and indirect subsidiaries. All significant intercompany accounts and transactions have been eliminated in consolidation. Basis of presentation The accompanying condensed consolidated financial statements as of April 30, 2020 and for the three months ended April 30, 2020 and 2019 are unaudited and have been prepared in conformity with accounting principles generally accepted in the United States of America ("GAAP") and the applicable rules and regulations of the Securities and Exchange Commission ("SEC") regarding interim financial reporting. In the opinion of management, the interim data includes all adjustments, consisting only of normal recurring adjustments, necessary for a fair presentation of the results for the interim periods. Certain information and note disclosures normally included in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January 31, 2020. The fiscal year-end condensed consolidated balance sheet data was derived from audited financial statements, but does not include all disclosures required by GAAP. Certain reclassifications have been made to prior year amounts to conform to the current year presentation. Significant accounting policies There have been no material changes in the Company’s significant accounting policies as compared to the significant accounting policies described in the Company’s Annual Report on Form 10-K for the fiscal year ended January 31, 2020. Recently adopted accounting pronouncements In June 2016, the Financial Accounting Standards Board ("FASB") issued Accounting Standards Update ("ASU") 2016-13, Financial Instruments - Credit Losses: Measurement of Credit Losses on Financial Instruments, which requires financial assets measured at amortized cost be presented at the net amount expected to be collected. This ASU is effective for fiscal years beginning after December 15, 2019, including interim periods within those fiscal years. The Company adopted the new standard as of February 1, 2020 using the modified retrospective transition method. The adoption of this standard did not have a material effect on the Company’s condensed consolidated financial statements. In August 2018, the FASB issued ASU 2018-13, Disclosure Framework - Changes to the Disclosure Requirements for Fair Value Measurement (“ASU 2018-13”), which amends ASC 820, "Fair Value Measurement." ASU 2018-13 modifies the disclosure requirements for fair value measurements by removing, modifying and adding certain disclosures. This ASU is effective for fiscal years beginning after December 15, 2019, and interim periods within those fiscal years. The Company adopted the new standard as of February 1, 2020. The adoption of this standard did not have a material effect on the Company’s condensed consolidated financial statements. In December 2019, the FASB issued ASU 2019-12, Income Taxes (Topic 740): Simplifying the Accounting for Income Taxes as part of its overall simplification initiative to reduce costs and complexity of applying accounting standards while maintaining or improving the usefulness of the information provided to users of financial statements. The Company adopted the new standard as of February 1, 2020. The adoption of this standard did not have a material effect on the Company’s condensed consolidated financial statements.</t>
  </si>
  <si>
    <t>Net income per share</t>
  </si>
  <si>
    <t>Earnings Per Share [Abstract]</t>
  </si>
  <si>
    <t>Net income per share The following table sets forth the computation of basic and diluted net income per share: Three months ended April 30, (in thousands, except per share data) 2020 2019 Numerator (basic and diluted): Net income $ 1,826 $ 41,822 Denominator (basic): Weighted-average common shares outstanding 70,980 62,326 Denominator (diluted): Weighted-average common shares outstanding 70,980 62,326 Weighted-average dilutive effect of stock options and restricted stock units 1,312 1,575 Diluted weighted-average common shares outstanding 72,292 63,901 Net income per share: Basic $ 0.03 $ 0.67 Diluted $ 0.03 $ 0.65 For the three months ended April 30, 2020 and 2019, approximately 0.5 million and 0.2 million shares, respectively, attributable to stock options and restricted stock units were excluded from the calculation of diluted earnings per share as their inclusion would have been anti-dilutive.</t>
  </si>
  <si>
    <t>Business combination</t>
  </si>
  <si>
    <t>Business Combinations [Abstract]</t>
  </si>
  <si>
    <t xml:space="preserve">Business combination Acquisition of WageWorks On August 30, 2019, the Company closed the acquisition (the "Acquisition") of WageWorks, Inc. ("WageWorks") for $51.35 per share in cash, or approximately $2.0 billion to WageWorks stockholders. The Company financed the transaction through a combination of $816.9 million cash on hand plus net borrowings of approximately $1.22 billion, after deducting lender fees of approximately $30.5 million, under a term loan facility (see Note 8—Indebtedness). The Acquisition was accounted for under the acquisition method of accounting for business combinations. Consideration paid was allocated to the tangible and intangible assets acquired and liabilities assumed based on their fair values as of the Acquisition date. The initial allocation of the consideration paid was based on a preliminary valuation and is subject to potential adjustment during the measurement period (up to one year from the Acquisition date). Balances subject to adjustment primarily include the valuations of acquired assets (tangible and intangible) and liabilities assumed, as well as tax-related matters. The Company expects the allocation of the consideration transferred to be finalized within the measurement period. The following table summarizes the Company's current allocation of the consideration paid in the Acquisition: (in millions) Initial Allocation Adjustments Updated Allocation Cash and cash equivalents $ 406.8 $ (14.5) $ 392.3 Other current assets 56.5 1.0 57.5 Property, plant, and equipment 26.6 — 26.6 Operating lease right-of-use assets 42.5 — 42.5 Intangible assets 715.3 — 715.3 Goodwill 1,330.5 (2.5) 1,328.0 Other assets 5.9 — 5.9 Client-held funds obligation (237.5) 17.8 (219.7) Other current liabilities (69.1) (2.9) (72.0) Other long-term liabilities (26.7) — (26.7) Deferred tax liability (128.7) 1.1 (127.6) Total consideration paid $ 2,122.1 $ — $ 2,122.1 </t>
  </si>
  <si>
    <t>Supplemental financial statement information</t>
  </si>
  <si>
    <t xml:space="preserve">Supplemental financial statement information Selected condensed consolidated balance sheet and condensed consolidated statement of operations and comprehensive income components consist of the following: Property and equipment Property and equipment consisted of the following as of April 30, 2020 and January 31, 2020: (in thousands) April 30, 2020 January 31, 2020 Leasehold improvements $ 22,084 $ 19,240 Furniture and fixtures 9,097 7,929 Computer equipment 24,123 22,074 Property and equipment, gross 55,304 49,243 Accumulated depreciation (19,483) (15,757) Property and equipment, net $ 35,821 $ 33,486 Depreciation expense for the three months ended April 30, 2020 and 2019 was $3.9 million and $0.9 million, respectively. Contract balances The Company does not recognize revenue in advance of invoicing its customers and therefore has no related contract assets. The Company records a receivable when revenue is recognized prior to payment and the Company has unconditional right to payment. Alternatively, when payment precedes the related services, the Company records a contract liability, or deferred revenue, until its performance obligations are satisfied. The Company's deferred revenue increased from $3.7 million as of January 31, 2020 to $4.1 million as of April 30, 2020. The balances are related to cash received in advance for an interchange revenue arrangement, other up-front fees and other commuter deferred revenue, and are generally recognized within twelve months, with the exception of the interchange arrangement, which is recognized over a term of approximately ten years. Revenue recognized during the three months ended April 30, 2020 that was included in the beginning balance of deferred revenue was $0.2 million. The Company expects to satisfy its remaining obligations for these arrangements. Other income (expense), net Other income (expense), net, consisted of the following: Three months ended April 30, (in thousands) 2020 2019 Interest income $ 600 $ 1,343 Gain on equity securities — 23,511 Acquisition costs (94) (1,184) Other expense (1,270) (7) Total other income (expense), net $ (764) $ 23,663 </t>
  </si>
  <si>
    <t>Leases</t>
  </si>
  <si>
    <t>Leases [Abstract]</t>
  </si>
  <si>
    <t xml:space="preserve">LeasesThe Company has entered into various non-cancelable operating lease agreements for office space, data storage facilities, and other leases with remaining lease terms of less than 1 year to approximately 11 years, often with one or more Company options to renew. These renewal terms can extend the lease term from 3 to 10 years and are included in the lease term when it is reasonably certain that the Company will exercise the option. Amortization and interest expense related to finance leases were not material during the three months ended April 30, 2020 and 2019. The components of operating lease costs are as follows: Three months ended April 30, (in thousands, except for term and percentages) 2020 2019 Operating lease expense $ 4,308 1,074 Sublease income (450) — Net operating lease cost $ 3,858 $ 1,074 Weighted average lease term and discount rate are as follows: As of April 30, 2020 Weighted average remaining lease term 9.47 years Weighted average discount rate 4.35 % Maturities of operating lease liabilities as of April 30, 2020 were as follows: Fiscal year ending January 31, (in thousands) Operating leases Remaining 2021 $ 9,177 2022 14,517 2023 12,348 2024 10,318 2025 10,279 Thereafter 60,429 Total lease payments 117,068 Less imputed interest (21,876) Present value of lease liabilities $ 95,192 Current $ 13,210 Non-current 81,982 Total lease liabilities $ 95,192 As of April 30, 2020, the Company had an additional operating lease for office space that had not yet commenced with aggregate undiscounted lease payments of $63.1 million. This operating lease will commence in fiscal year 2021 with a lease term of approximately 11 years. Supplemental cash flow information related to the Company's operating leases was as follows: Three months ended April 30, (in thousands, except for term and percentages) 2020 2019 Cash paid for amounts included in the measurement of lease liabilities: Operating cash flows from operating leases $ 3,297 $ 977 ROU assets obtained in exchange for new operating lease obligations $ 17,480 $ 199 </t>
  </si>
  <si>
    <t>Intangible assets and goodwill</t>
  </si>
  <si>
    <t>Goodwill and Intangible Assets Disclosure [Abstract]</t>
  </si>
  <si>
    <t>Intangible assets and goodwill Intangible assets The gross carrying amount and associated accumulated amortization of intangible assets were as follows as of April 30, 2020 and January 31, 2020: (in thousands) April 30, 2020 January 31, 2020 Amortizable intangible assets: Software and software development costs $ 89,949 $ 76,221 Acquired HSA portfolios 98,778 92,770 Acquired customer relationships 601,381 601,381 Acquired developed technology 96,925 96,925 Acquired trade names 12,300 12,300 Amortizable intangible assets, gross 899,333 879,597 Accumulated amortization (122,442) (98,851) Total amortizable intangible assets, net 776,891 780,746 Acquired in process software development costs 592 2,533 Total intangible assets, net $ 777,483 $ 783,279 During the three months ended April 30, 2020 and 2019, the Company expensed a total of $10.3 million and $3.9 million, respectively, in software development costs primarily related to the post-implementation and operation stages of its proprietary software. Amortization expense for the three months ended April 30, 2020 and 2019 was $23.6 million and $3.9 million, respectively. Goodwill There were no changes to the goodwill carrying value during the three months ended April 30, 2020 and 2019.</t>
  </si>
  <si>
    <t>Commitments and contingencies</t>
  </si>
  <si>
    <t>Commitments and Contingencies Disclosure [Abstract]</t>
  </si>
  <si>
    <t>Commitments and contingencies Commitments In addition to the indebtedness described in Note 8 below, the Company’s principal commitments consist of operating lease obligations for office space, data storage facilities, and other leases, a processing services agreement with a vendor, and contractual commitments related to network infrastructure, equipment, and certain maintenance agreements under long-term, non-cancelable commitments. These commitments as of January 31, 2020 are disclosed in the Company’s consolidated financial statements included in its Annual Report on Form 10-K for the fiscal year ended January 31, 2020, and did not change materially during the three months ended April 30, 2020.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Legal matters WageWorks is pursuing affirmative claims against the Office of Personnel Management ("OPM") to obtain payment for services provided by WageWorks between March 1, 2016 and August 31, 2016 pursuant to its contract with OPM. In connection with WageWorks' claims against OPM, OPM has also claimed that an erroneous statement in a certificate signed by a former executive officer constituted a violation of the False Claims Act and moved to dismiss part of WageWorks' claim against OPM as a result. As with all legal proceedings, no assurance can be provided as to the outcome of these matters or if WageWorks or OPM will be successful. On March 9, 2018, a putative class action was filed in the U.S. District Court for the Northern District of California (the “Securities Class Action”). On May 16, 2019, a consolidated amended complaint was filed by the lead plaintiffs asserting claims under Sections 10(b) and 20(a) of the Securities Exchange Act of 1934, as amended, against WageWorks, its former Chief Executive Officer and its former Chief Financial Officer on behalf of purchasers of WageWorks common stock between May 6, 2016 and March 1, 2018. The complaint also alleges claims under the Securities Act of 1933, as amended, arising from WageWorks’ June 19, 2017 common stock offering against those same defendants, as well as the members of its board of directors at the time of that offering. On June 22, 2018 and September 6, 2018, two derivative lawsuits were filed against certain of WageWorks’ former officers and directors and WageWorks (as nominal defendant) in the Superior Court of the State of California, County of San Mateo. The actions were consolidated. On July 23, 2018, a similar derivative lawsuit was filed against certain former WageWorks’ officers and directors and WageWorks (as nominal defendant) in the U.S. District Court for the Northern District of California (together, the “Derivative Suits”). The allegations in the Derivative Suits relate to substantially the same facts as those underlying the Securities Class Action described above. The plaintiffs seek unspecified damages and fees and costs. Plaintiffs in the Superior Court action filed an amended consolidated complaint on October 28, 2019, naming as defendants certain former officers and directors of WageWorks and alleging a direct claim of "inseparable fraud/breach of fiduciary duty" on behalf of a class. WageWorks was not named as a party in that complaint. WageWorks voluntarily contacted the San Francisco office of the SEC Division of Enforcement regarding the restatement of WageWorks' financial statements and related independent investigation. WageWorks is providing information and documents to the SEC and continues to cooperate with the SEC’s investigation into these matters. The U.S. Attorney’s Office for the Northern District of California also opened an investigation. WageWorks has provided documents and information to the U.S. Attorney’s Office and continues to cooperate with any inquiries by the U.S. Attorney’s Office regarding the matter. Beginning on July 30, 2019, putative class action suits were filed in the U.S. District Court Courts for the Southern District of New York, the District of Delaware, and the Northern District of California asserting claims under Sections 14(a) and 20(a) of the Securities Exchange Act of 1934, as amended, against WageWorks and the former members of its board of directors. The complaints generally allege disclosure violations in the proxy statement issued by WageWorks in connection with the stockholder vote on the proposed merger with the Company. After WageWorks issued certain supplemental disclosures, these actions were voluntarily dismissed, but WageWorks may still be required to pay attorneys fees to the plaintiffs' lawyers. WageWorks previously entered into indemnification agreements with its former directors and officers and, pursuant to these indemnification agreements, is covering the defense of its former directors and officers in the legal proceedings described above. The Company and its subsidiaries are involved in various other litigation, governmental proceedings and claims, not described above, that arise in the normal course of business. While it is not possible to determine the ultimate outcome or the duration of such litigation, governmental proceedings or claims, the Company believes, based on current knowledge, that such litigation, proceedings and claims will not have a material impact on the Company’s financial position, results of operations and cash flows for the period. The Company maintains liability insurance coverage that is intended to cover the legal matters described above; however, it is possible that claims may be denied by our insurance carriers or could exceed the amount of our applicable insurance coverage, we may be required by our insurance carriers to contribute to the payment of claims, and our insurance coverage may not continue to be available to us on acceptable terms or in sufficient amounts. As required under GAAP, the Company records a provision for contingent losses when it is both probable that a liability has been incurred and the amount of the loss can be reasonably estimated. Based on currently available information, the Company does not believe that any liabilities relating to these matters are probable or that the amount of any resulting loss is estimable. However, litigation is subject to inherent uncertainties and the Company’s view of these matters may change in the future. Were an unfavorable outcome to occur, there exists the possibility of a material adverse impact on the Company’s financial position, results of operations and cash flows for the period in which the unfavorable outcome occurs, and potentially in future periods.</t>
  </si>
  <si>
    <t>Indebtedness</t>
  </si>
  <si>
    <t>Debt Disclosure [Abstract]</t>
  </si>
  <si>
    <t>Indebtedness As of April 30, 2020, long-term debt consisted of the following: (in millions) April 30, 2020 Term loan facility $ 1,234.4 Less: unamortized loan issuance costs (1) 20.3 Long-term debt, net of issuance costs $ 1,214.1 (1) In addition to the $20.3 million of unamortized issuance costs related to the term loan facility, $6.0 million of unamortized issuance costs related to our revolving credit facility are included within other assets on the April 30, 2020 condensed consolidated balance sheet. In connection with the closing of the Acquisition, on August 30, 2019, the Company entered into a credit facility (the "Credit Agreement”) that provided for: (i) a five (ii) a five Borrowings under the Credit Facilities bear interest at an annual rate equal to, at the option of HealthEquity, either (i) LIBOR (adjusted for reserves) plus a margin ranging from 1.25% to 2.25% or (ii) an alternate base rate plus a margin ranging from 0.25% to 1.25%, with the applicable margin determined by reference to a leverage-based pricing grid set forth in the Credit Agreement. As of April 30, 2020, the stated interest rate was 2.15% and the effective interest rate was 2.59%. The Company is also required to pay certain fees to the lenders, including, among others, a quarterly commitment fee on the average unused amount of the Revolving Credit Facility at a rate ranging from 0.20% to 0.40%, with the applicable rate also determined by reference to a leverage-based pricing grid set forth in the Credit Agreement. The loans made under the Term Loan Facility are required to be repaid as described in the following table: Fiscal year ending January 31, (in millions) Principal payments Remaining 2021 $ 31.3 2022 62.5 2023 70.3 2024 101.6 2025 968.7 Total principal payments $ 1,234.4 The Credit Agreement contains customary affirmative and negative covenants, including covenants that limit, among other things, the ability of the Company to incur additional indebtedness, create liens, merge or dissolve, make investments, dispose of assets, engage in sale and leaseback transactions, make distributions and dividends and prepayments of junior indebtedness, engage in transactions with affiliates, enter into restrictive agreements, amend documentation governing junior indebtedness, modify its fiscal year and modify its organizational documents, in each case, subject to customary exceptions, thresholds, qualifications and “baskets.” In addition, the Credit Agreement contains financial performance covenants, which require the Company to maintain (i) a maximum total net leverage ratio, measured as of the last day of each fiscal quarter, of no greater than 5.25 to 1.00, which steps down to (x) 5.00 to 1.00 beginning with the fiscal quarter ending July 31, 2020 and (y) 4.50 to 1.00 beginning with the fiscal quarter ending July 31, 2021 (subject to a customary “acquisition holiday” provision that allows the maximum total net leverage ratio to increase to 5.00 to 1.00 for the four fiscal quarter period ending on or following the date of a permitted acquisition by the Company in excess of $100 million), and (ii) a minimum interest coverage ratio, measured as of the last day of each fiscal quarter, of no less than 3.00 to 1.00. The Company was in compliance with all covenants under the Credit Agreement as of April 30, 2020, and for the period then ended. The obligations of HealthEquity under the Credit Agreement are required to be unconditionally guaranteed by WageWorks and each of the Company's subsequently acquired or organized direct and indirect domestic subsidiaries and are secured by security interests in substantially all assets of HealthEquity and the guarantors, in each case, subject to certain customary exceptions.</t>
  </si>
  <si>
    <t>Income taxes</t>
  </si>
  <si>
    <t>Income Tax Disclosure [Abstract]</t>
  </si>
  <si>
    <t>Income taxes The Company follows FASB Accounting Standards Codification 740-270, Income Taxes - Interim Reporting , for the computation and presentation of its interim period tax provision. Accordingly, management estimated the effective annual tax rate and applied this rate to the year-to-date pre-tax book income to determine the interim provision for income taxes. For the three months ended April 30, 2020, the Company recorded income tax expense of $0.2 million. This resulted in an effective income tax expense rate of 10.7% for the three months ended April 30, 2020, compared with an effective income tax expense rate of 18.4% for the three months ended April 30, 2019. For the three months ended April 30, 2020 and 2019, the net impact of discrete tax items caused a 16.8 and 4.5 percentage point benefit, respectively, to the effective income tax rate primarily due to the excess tax benefit on stock-based compensation expense recognized in the provision for income taxes relative to pre-tax book income. Due to significantly lower pre-tax book income during the three months ended April 30, 2020, such excess tax benefit had a greater impact on the effective income tax rate. As of April 30, 2020 and January 31, 2020, the Company’s total gross unrecognized tax benefit was $9.6 million and $9.4 million, respectively. As of April 30, 2020 and January 31, 2020, a net unrecognized tax benefit of $0.5 million was recorded in the condensed consolidated balance sheets. If recognized, $8.8 million of the total gross unrecognized tax benefits would affect the Company's effective tax rate as of April 30, 2020. The Company files income tax returns with U.S. federal and state taxing jurisdictions and is not currently under examination with any jurisdiction. As a result of the Company's net operating loss carryforwards and tax credit carryforwards, the Company remains subject to examination by one or more jurisdictions for tax years after 2000.</t>
  </si>
  <si>
    <t>Share-based Payment Arrangement [Abstract]</t>
  </si>
  <si>
    <t>Stock-based compensation The following table shows a summary of stock-based compensation in the Company's condensed consolidated statements of operations and comprehensive income during the periods presented: Three months ended April 30, (in thousands) 2020 2019 Cost of revenue $ 1,463 $ 860 Sales and marketing 958 1,007 Technology and development 2,917 1,499 General and administrative 2,058 2,662 Total stock-based compensation expense $ 7,396 $ 6,028 The following table shows stock-based compensation by award type: Three months ended April 30, (in thousands) 2020 2019 Stock options $ 1,449 $ 1,783 Performance stock options — — Restricted stock units 6,509 2,926 Performance restricted stock units (1,979) 651 Restricted stock awards 872 163 Performance restricted stock awards 545 505 Total stock-based compensation expense $ 7,396 $ 6,028 Stock award plans Incentive Plan. The Company grants stock options, restricted stock units ("RSUs"), and restricted stock awards ("RSAs") under the HealthEquity, Inc. 2014 Equity Incentive Plan (as amended and restated, the "Incentive Plan"), which provided for the issuance of stock awards to the directors and team members of the Company to purchase up to an aggregate of 2.6 million shares of common stock. In addition, under the Incentive Plan, the number of shares of common stock reserved for issuance under the Incentive Plan automatically increases on February 1 of each year, beginning as of February 1, 2015 and continuing through and including February 1, 2024, by 3% of the total number of shares of the Company’s capital stock outstanding on January 31 of the preceding fiscal year, or a lesser number of shares determined by the board of directors. As of April 30, 2020, 6.5 million shares were available for grant under the Incentive Plan. WageWorks Incentive Plan. At the closing of the Acquisition, and in accordance with the merger agreement related to the Acquisition, certain RSUs with respect to WageWorks common stock, granted under WageWorks, Inc. 2010 Equity Incentive Plan (the "WageWorks Incentive Plan"), were replaced by the Company and converted into RSUs with respect to 523,318 shares of common stock of the Company. No additional shares were issued under the WageWorks Incentive Plan, and the period during which the remaining 5,255,027 shares were available to be utilized expired on May 26, 2020. Stock options Under the terms of the Incentive Plan, the Company has the ability to grant incentive and nonqualified stock options. Incentive stock options may be granted only to Company team members. Nonqualified stock options may be granted to Company executive officers, other team members, directors and consultants. Such options are to be exercisable at prices, as determined by the board of directors, which must be equal to no less than the fair value of the Company's common stock at the date of the grant. Stock options granted under the Incentive Plan generally expire 10 years from the date of issuance, or are forfeited 90 days after termination of employment. Shares of common stock underlying stock options that are forfeited or that expire are returned to the Incentive Plan. Valuation assumptions. The Company has adopted the provisions of Topic 718, which requires the measurement and recognition of compensation for all stock-based awards made to team members and directors, based on estimated fair values. Under Topic 718, the Company uses the Black-Scholes option pricing model as the method of valuation for stock options. The determination of the fair value of stock-based awards on the date of grant is affected by the fair value of the stock as well as assumptions regarding a number of complex and subjective variables. The variables include, but are not limited to, 1) the expected life of the option, 2) the expected volatility of the fair value of the Company's common stock over the term of the award estimated by averaging the Company's historical volatility in addition to published volatilities of a relative peer group, 3) risk-free interest rate, and 4) expected dividends. The weighted-average fair value of options granted during the three months ended April 30, 2020 and 2019 was $23.68 and $25.97 per share, respectively. The key input assumptions that were utilized in the valuation of the stock options granted during the periods presented are as follows: Three months ended April 30, 2020 2019 Expected dividend yield —% —% Expected stock price volatility 37.97% 35.98% - 36.53% Risk-free interest rate 1.39% 2.21% - 2.43% Expected life of options 5.18 years 4.95 - 5.09 years The Company estimates the expected life of an option using historical option exercise and termination data. Expected volatility is determined using the weighted average volatility of the Company's historical common stock price in addition to published volatilities of publicly traded peer companies. The risk-free interest rate is determined by using published zero coupon rates on treasury notes for each grant date given the expected term of the options. The dividend yield of zero is based on the fact that the Company expects to invest cash in operations. A summary of stock option activity is as follows: Outstanding stock options (in thousands, except for exercise prices and term) Number of Range of Weighted- Weighted- Aggregate Outstanding as of January 31, 2020 2,040 $0.10 - 82.39 $ 30.35 5.90 $ 74,009 Granted 16 $66.06 $ 66.06 Exercised (51) $0.10 - 44.53 $ 22.07 Forfeited (4) $25.45 - 44.53 $ 32.61 Outstanding as of April 30, 2020 2,001 $0.10 - 82.39 $ 30.85 5.72 $ 54,009 Vested and expected to vest as of April 30, 2020 2,001 $ 30.85 5.72 $ 54,009 Exercisable as of April 30, 2020 1,632 $ 25.71 5.29 $ 50,730 The aggregate intrinsic value in the table above represents the difference between the estimated fair value of common stock and the exercise price of outstanding, in-the-money stock options. The total intrinsic value of options exercised during the three months ended April 30, 2020 and 2019 was $2.1 million and $9.2 million, respectively. As of April 30, 2020, the weighted-average vesting period of non-vested options expected to vest was approximately 1.3 years; the amount of compensation expense the Company expects to recognize for stock options vesting in future periods is approximately $6.1 million. Restricted stock units and restricted stock awards The Company grants RSUs and RSAs to certain team members, officers, and directors under the Incentive Plan. RSUs and RSAs vest upon service-based criteria and performance-based criteria. Generally, service-based RSUs and RSAs vest over a four Performance restricted stock units and awards. In March 2017, the Company awarded 146,964 performance-based RSUs ("PRSUs"). The Company records stock-based compensation related to PRSUs when it is considered probable that the performance conditions will be met. Issuance of the underlying shares occurred during the three months ended April 30, 2020 following approval by the Compensation Committee of the board of directors, based on the level of achievement of the performance goal as measured on January 31, 2020. The performance conditions allowed for a range of vesting from 0% to 150%. The PRSUs vested at 118.1%. In March 2018, the Company awarded 227,760 performance-based RSAs ("PRSAs"). The Company records stock-based compensation related to PRSAs when it is considered probable that the performance conditions will be met. The underlying shares were issued at 200% of the target level of achievement at the grant date. During the three months ended April 30, 2020, the Compensation Committee modified the awards by deeming the performance condition related to two-thirds of the awards to be achieved at 100% and creating a new performance condition related to the remaining one-third of the awards to reflect the state of the Company after the Acquisition of WageWorks. The new performance condition is based on the achievement of certain financial criteria measured on January 31, 2021. The modification affected 10 team members and did not result in an adjustment to stock-based compensation expense. The PRSAs cliff vest upon approval by the Compensation Committee. The modified performance condition for the one-third tranche allows for a range of vesting from 0% to 200% based on the level of achievement of the performance condition, and the Company believes it is probable that the PRSAs will vest at least in part. As the underlying shares were issued at grant date, they are subject to clawback based on actual Company performance. In March 2019, the Company awarded 129,963 PRSUs. The Company records stock-based compensation related to PRSUs when it is considered probable that the performance conditions will be met. During the three months ended April 30, 2020, the Compensation Committee modified the awards by deeming the performance condition related to one-third of the awards to be achieved at 100% and creating new performance conditions related to the remaining two-thirds of the awards to reflect the state of the Company after the Acquisition of WageWorks. The new performance conditions are based on the achievement of certain financial criteria measured on January 31, 2021 and 2022. The modification affected 12 team members and will result in incremental stock-based compensation expense of $6.6 million, which will be recognized over the remaining service period, adjusted for the level of achievement of the performance conditions and any forfeitures. Prior to the modification, the Company did not believe the PRSUs were likely to vest, and as a result, $2.9 million of previously recorded stock-based compensation expense was reversed during the three months ended April 30, 2020. The PRSUs cliff vest upon approval by the Compensation Committee. The modified performance conditions for the two-thirds tranche allow for a range of vesting from 0% to 200% based on the level of achievement of the new performance conditions, and the Company believes it is probable that the PRSUs will vest at least in part. During the three months ended April 30, 2020, the Company awarded 257,680 PRSUs subject to a market condition based on the Company’s total shareholder return ("TSR") relative to the Russell 2000 index as measured on January 31, 2023. The Company used a Monte Carlo simulation to determine that the grant date fair value of the awards was approximately $19.0 million. Compensation expense is recorded if the service condition is met regardless of whether the market condition is satisfied. The market condition allows for a range of vesting from 0% to 200% based on the level of performance achieved. The PRSUs cliff vest upon approval by the Compensation Committee. A summary of the RSU and RSA activity is as follows: RSUs and PRSUs RSAs and PRSAs (in thousands, except weighted-average grant date fair value) Shares Weighted-average grant date fair value Shares Weighted-average grant date fair value Outstanding as of January 31, 2020 1,380 $ 63.33 235 $ 61.91 Granted 1,085 56.27 14 74.81 Vested (296) 51.38 (10) 62.80 Forfeited (167) 71.72 (14) 63.31 Outstanding as of April 30, 2020 2,002 $ 60.57 225 $ 62.58 For the three months ended April 30, 2020 and 2019, the aggregate intrinsic value of RSUs and RSAs vested was $16.4 million and $7.7 million, respectively. Total unrecorded stock-based compensation expense as of April 30, 2020 associated with RSUs and PRSUs was $109.1 million, which is expected to be recognized over a weighted-average period of 3.1 years. Total unrecorded stock-based compensation expense as of April 30, 2020 associated with RSAs and PRSAs was $2.4 million, which is expected to be recognized over a weighted-average period of 0.9 years.</t>
  </si>
  <si>
    <t>Fair value</t>
  </si>
  <si>
    <t>Fair Value Disclosures [Abstract]</t>
  </si>
  <si>
    <t>Fair value 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 • Level 1—quoted prices in active markets for identical assets or liabilities; • Level 2—inputs, other than the quoted prices in active markets, that are observable either directly or indirectly; and • Level 3—unobservable inputs based on the Company’s own assumptions. Level 1 instruments are valued based on publicly available daily net asset values. Level 1 instruments consist primarily of cash and cash equivalents. The carrying value of cash and cash equivalents approximate fair values as of April 30, 2020 due to the short-term nature of these instruments. Our long-term debt is considered a Level 2 instrument and is recorded at book value in our condensed consolidated financial statements. Our long-term debt reprices frequently due to variable interest rate terms and entails no significant changes in credit risk. As a result, we believe the fair value of our long-term debt approximates carrying value.</t>
  </si>
  <si>
    <t>Summary of business and significant accounting policies (Policies)</t>
  </si>
  <si>
    <t>Principles of consolidation</t>
  </si>
  <si>
    <t>Principles of consolidation The condensed consolidated financial statements include the accounts of HealthEquity, Inc., and its direct and indirect subsidiaries. All significant intercompany accounts and transactions have been eliminated in consolidation.</t>
  </si>
  <si>
    <t>Basis of presentation</t>
  </si>
  <si>
    <t>Basis of presentation The accompanying condensed consolidated financial statements as of April 30, 2020 and for the three months ended April 30, 2020 and 2019 are unaudited and have been prepared in conformity with accounting principles generally accepted in the United States of America ("GAAP") and the applicable rules and regulations of the Securities and Exchange Commission ("SEC") regarding interim financial reporting. In the opinion of management, the interim data includes all adjustments, consisting only of normal recurring adjustments, necessary for a fair presentation of the results for the interim periods. Certain information and note disclosures normally included in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January 31, 2020.  The fiscal year-end condensed consolidated balance sheet data was derived from audited financial statements, but does not include all disclosures required by GAAP.</t>
  </si>
  <si>
    <t>Reclassifications</t>
  </si>
  <si>
    <t>Certain reclassifications have been made to prior year amounts to conform to the current year presentation.</t>
  </si>
  <si>
    <t>Recent adopted accounting pronouncements</t>
  </si>
  <si>
    <t>Recently adopted accounting pronouncements In June 2016, the Financial Accounting Standards Board ("FASB") issued Accounting Standards Update ("ASU") 2016-13, Financial Instruments - Credit Losses: Measurement of Credit Losses on Financial Instruments, which requires financial assets measured at amortized cost be presented at the net amount expected to be collected. This ASU is effective for fiscal years beginning after December 15, 2019, including interim periods within those fiscal years. The Company adopted the new standard as of February 1, 2020 using the modified retrospective transition method. The adoption of this standard did not have a material effect on the Company’s condensed consolidated financial statements. In August 2018, the FASB issued ASU 2018-13, Disclosure Framework - Changes to the Disclosure Requirements for Fair Value Measurement (“ASU 2018-13”), which amends ASC 820, "Fair Value Measurement." ASU 2018-13 modifies the disclosure requirements for fair value measurements by removing, modifying and adding certain disclosures. This ASU is effective for fiscal years beginning after December 15, 2019, and interim periods within those fiscal years. The Company adopted the new standard as of February 1, 2020. The adoption of this standard did not have a material effect on the Company’s condensed consolidated financial statements. In December 2019, the FASB issued ASU 2019-12, Income Taxes (Topic 740): Simplifying the Accounting for Income Taxes as part of its overall simplification initiative to reduce costs and complexity of applying accounting standards while maintaining or improving the usefulness of the information provided to users of financial statements. The Company adopted the new standard as of February 1, 2020. The adoption of this standard did not have a material effect on the Company’s condensed consolidated financial statements.</t>
  </si>
  <si>
    <t>Fair value measurement</t>
  </si>
  <si>
    <t>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 • Level 1—quoted prices in active markets for identical assets or liabilities; • Level 2—inputs, other than the quoted prices in active markets, that are observable either directly or indirectly; and • Level 3—unobservable inputs based on the Company’s own assumptions. Level 1 instruments are valued based on publicly available daily net asset values. Level 1 instruments consist primarily of cash and cash equivalents. The carrying value of cash and cash equivalents approximate fair values as of April 30, 2020 due to the short-term nature of these instruments. Our long-term debt is considered a Level 2 instrument and is recorded at book value in our condensed consolidated financial statements. Our long-term debt reprices frequently due to variable interest rate terms and entails no significant changes in credit risk. As a result, we believe the fair value of our long-term debt approximates carrying value.</t>
  </si>
  <si>
    <t>Net income per share (Tables)</t>
  </si>
  <si>
    <t>Schedule of earnings (loss) per share, basic and diluted</t>
  </si>
  <si>
    <t xml:space="preserve">The following table sets forth the computation of basic and diluted net income per share: Three months ended April 30, (in thousands, except per share data) 2020 2019 Numerator (basic and diluted): Net income $ 1,826 $ 41,822 Denominator (basic): Weighted-average common shares outstanding 70,980 62,326 Denominator (diluted): Weighted-average common shares outstanding 70,980 62,326 Weighted-average dilutive effect of stock options and restricted stock units 1,312 1,575 Diluted weighted-average common shares outstanding 72,292 63,901 Net income per share: Basic $ 0.03 $ 0.67 Diluted $ 0.03 $ 0.65 </t>
  </si>
  <si>
    <t>Business combination (Tables)</t>
  </si>
  <si>
    <t>Preliminary Allocation of Consideration</t>
  </si>
  <si>
    <t xml:space="preserve">The following table summarizes the Company's current allocation of the consideration paid in the Acquisition: (in millions) Initial Allocation Adjustments Updated Allocation Cash and cash equivalents $ 406.8 $ (14.5) $ 392.3 Other current assets 56.5 1.0 57.5 Property, plant, and equipment 26.6 — 26.6 Operating lease right-of-use assets 42.5 — 42.5 Intangible assets 715.3 — 715.3 Goodwill 1,330.5 (2.5) 1,328.0 Other assets 5.9 — 5.9 Client-held funds obligation (237.5) 17.8 (219.7) Other current liabilities (69.1) (2.9) (72.0) Other long-term liabilities (26.7) — (26.7) Deferred tax liability (128.7) 1.1 (127.6) Total consideration paid $ 2,122.1 $ — $ 2,122.1 </t>
  </si>
  <si>
    <t>Supplemental financial statement information (Tables)</t>
  </si>
  <si>
    <t>Property and equipment</t>
  </si>
  <si>
    <t xml:space="preserve">Property and equipment consisted of the following as of April 30, 2020 and January 31, 2020: (in thousands) April 30, 2020 January 31, 2020 Leasehold improvements $ 22,084 $ 19,240 Furniture and fixtures 9,097 7,929 Computer equipment 24,123 22,074 Property and equipment, gross 55,304 49,243 Accumulated depreciation (19,483) (15,757) Property and equipment, net $ 35,821 $ 33,486 </t>
  </si>
  <si>
    <t xml:space="preserve">Other income (expense), net, consisted of the following: Three months ended April 30, (in thousands) 2020 2019 Interest income $ 600 $ 1,343 Gain on equity securities — 23,511 Acquisition costs (94) (1,184) Other expense (1,270) (7) Total other income (expense), net $ (764) $ 23,663 </t>
  </si>
  <si>
    <t>Leases (Tables)</t>
  </si>
  <si>
    <t>Lease cost</t>
  </si>
  <si>
    <t xml:space="preserve">The components of operating lease costs are as follows: Three months ended April 30, (in thousands, except for term and percentages) 2020 2019 Operating lease expense $ 4,308 1,074 Sublease income (450) — Net operating lease cost $ 3,858 $ 1,074 Weighted average lease term and discount rate are as follows: As of April 30, 2020 Weighted average remaining lease term 9.47 years Weighted average discount rate 4.35 % Supplemental cash flow information related to the Company's operating leases was as follows: Three months ended April 30, (in thousands, except for term and percentages) 2020 2019 Cash paid for amounts included in the measurement of lease liabilities: Operating cash flows from operating leases $ 3,297 $ 977 ROU assets obtained in exchange for new operating lease obligations $ 17,480 $ 199 </t>
  </si>
  <si>
    <t>Operating lease liability maturity schedule</t>
  </si>
  <si>
    <t xml:space="preserve">Maturities of operating lease liabilities as of April 30, 2020 were as follows: Fiscal year ending January 31, (in thousands) Operating leases Remaining 2021 $ 9,177 2022 14,517 2023 12,348 2024 10,318 2025 10,279 Thereafter 60,429 Total lease payments 117,068 Less imputed interest (21,876) Present value of lease liabilities $ 95,192 Current $ 13,210 Non-current 81,982 Total lease liabilities $ 95,192 </t>
  </si>
  <si>
    <t>Intangible assets and goodwill (Tables)</t>
  </si>
  <si>
    <t>Schedule of finite-lived intangible assets</t>
  </si>
  <si>
    <t xml:space="preserve">The gross carrying amount and associated accumulated amortization of intangible assets were as follows as of April 30, 2020 and January 31, 2020: (in thousands) April 30, 2020 January 31, 2020 Amortizable intangible assets: Software and software development costs $ 89,949 $ 76,221 Acquired HSA portfolios 98,778 92,770 Acquired customer relationships 601,381 601,381 Acquired developed technology 96,925 96,925 Acquired trade names 12,300 12,300 Amortizable intangible assets, gross 899,333 879,597 Accumulated amortization (122,442) (98,851) Total amortizable intangible assets, net 776,891 780,746 Acquired in process software development costs 592 2,533 Total intangible assets, net $ 777,483 $ 783,279 </t>
  </si>
  <si>
    <t>Schedule of indefinite-lived intangible assets</t>
  </si>
  <si>
    <t>Indebtedness (Tables)</t>
  </si>
  <si>
    <t>Schedule of Long-term Debt</t>
  </si>
  <si>
    <t xml:space="preserve">As of April 30, 2020, long-term debt consisted of the following: (in millions) April 30, 2020 Term loan facility $ 1,234.4 Less: unamortized loan issuance costs (1) 20.3 Long-term debt, net of issuance costs $ 1,214.1 </t>
  </si>
  <si>
    <t>Schedule of Maturities of Long-term Debt</t>
  </si>
  <si>
    <t xml:space="preserve">The loans made under the Term Loan Facility are required to be repaid as described in the following table: Fiscal year ending January 31, (in millions) Principal payments Remaining 2021 $ 31.3 2022 62.5 2023 70.3 2024 101.6 2025 968.7 Total principal payments $ 1,234.4 </t>
  </si>
  <si>
    <t>Stock-based compensation (Tables)</t>
  </si>
  <si>
    <t>Summary of share based compensation recognized</t>
  </si>
  <si>
    <t xml:space="preserve">The following table shows a summary of stock-based compensation in the Company's condensed consolidated statements of operations and comprehensive income during the periods presented: Three months ended April 30, (in thousands) 2020 2019 Cost of revenue $ 1,463 $ 860 Sales and marketing 958 1,007 Technology and development 2,917 1,499 General and administrative 2,058 2,662 Total stock-based compensation expense $ 7,396 $ 6,028 </t>
  </si>
  <si>
    <t>Summary of stock-based compensation expense by award type</t>
  </si>
  <si>
    <t xml:space="preserve">The following table shows stock-based compensation by award type: Three months ended April 30, (in thousands) 2020 2019 Stock options $ 1,449 $ 1,783 Performance stock options — — Restricted stock units 6,509 2,926 Performance restricted stock units (1,979) 651 Restricted stock awards 872 163 Performance restricted stock awards 545 505 Total stock-based compensation expense $ 7,396 $ 6,028 </t>
  </si>
  <si>
    <t>Summary of assumptions</t>
  </si>
  <si>
    <t>The key input assumptions that were utilized in the valuation of the stock options granted during the periods presented are as follows: Three months ended April 30, 2020 2019 Expected dividend yield —% —% Expected stock price volatility 37.97% 35.98% - 36.53% Risk-free interest rate 1.39% 2.21% - 2.43% Expected life of options 5.18 years 4.95 - 5.09 years</t>
  </si>
  <si>
    <t>Summary of stock option activity</t>
  </si>
  <si>
    <t xml:space="preserve">A summary of stock option activity is as follows: Outstanding stock options (in thousands, except for exercise prices and term) Number of Range of Weighted- Weighted- Aggregate Outstanding as of January 31, 2020 2,040 $0.10 - 82.39 $ 30.35 5.90 $ 74,009 Granted 16 $66.06 $ 66.06 Exercised (51) $0.10 - 44.53 $ 22.07 Forfeited (4) $25.45 - 44.53 $ 32.61 Outstanding as of April 30, 2020 2,001 $0.10 - 82.39 $ 30.85 5.72 $ 54,009 Vested and expected to vest as of April 30, 2020 2,001 $ 30.85 5.72 $ 54,009 Exercisable as of April 30, 2020 1,632 $ 25.71 5.29 $ 50,730 </t>
  </si>
  <si>
    <t>Summary of restricted stock unit activity</t>
  </si>
  <si>
    <t xml:space="preserve">A summary of the RSU and RSA activity is as follows: RSUs and PRSUs RSAs and PRSAs (in thousands, except weighted-average grant date fair value) Shares Weighted-average grant date fair value Shares Weighted-average grant date fair value Outstanding as of January 31, 2020 1,380 $ 63.33 235 $ 61.91 Granted 1,085 56.27 14 74.81 Vested (296) 51.38 (10) 62.80 Forfeited (167) 71.72 (14) 63.31 Outstanding as of April 30, 2020 2,002 $ 60.57 225 $ 62.58 </t>
  </si>
  <si>
    <t>Net income per share (Details) - USD ($) $ / shares in Units, shares in Thousands, $ in Thousands</t>
  </si>
  <si>
    <t>Numerator (basic and diluted):</t>
  </si>
  <si>
    <t>Denominator (basic):</t>
  </si>
  <si>
    <t>Weighted-average common shares outstanding (in shares)</t>
  </si>
  <si>
    <t>Denominator (diluted):</t>
  </si>
  <si>
    <t>Weighted-average dilutive effect of stock options and restricted stock units (in shares)</t>
  </si>
  <si>
    <t>Diluted weighted-average common shares outstanding (in shares)</t>
  </si>
  <si>
    <t>Antidilutive securities excluded from computation of earnings per share (in shares)</t>
  </si>
  <si>
    <t>Business combination (Narrative) (Details) - Wage Works Inc. $ / shares in Units, $ in Millions</t>
  </si>
  <si>
    <t>Aug. 30, 2019USD ($)$ / shares</t>
  </si>
  <si>
    <t>Business Acquisition [Line Items]</t>
  </si>
  <si>
    <t>Merger related costs, price per share | $ / shares</t>
  </si>
  <si>
    <t>Aggregate fair value of WageWorks stock acquired</t>
  </si>
  <si>
    <t>Cash paid</t>
  </si>
  <si>
    <t>Borrowing pursuant to term loan facility</t>
  </si>
  <si>
    <t>Line of Credit | Term Loan Facility</t>
  </si>
  <si>
    <t>Business combination (Preliminary Allocation of Consideration) (Details) - USD ($) $ in Thousands</t>
  </si>
  <si>
    <t>8 Months Ended</t>
  </si>
  <si>
    <t>Aug. 30, 2019</t>
  </si>
  <si>
    <t>Wage Works Inc.</t>
  </si>
  <si>
    <t>Cash and cash equivalents, adjustments</t>
  </si>
  <si>
    <t>Other current assets, adjustments</t>
  </si>
  <si>
    <t>Property, plant, and equipment</t>
  </si>
  <si>
    <t>Intangible assets</t>
  </si>
  <si>
    <t>Goodwill, adjustments</t>
  </si>
  <si>
    <t>Client-held funds obligation</t>
  </si>
  <si>
    <t>Client-held funds obligation, adjustments</t>
  </si>
  <si>
    <t>Other current liabilities</t>
  </si>
  <si>
    <t>Other current liabilities, adjustments</t>
  </si>
  <si>
    <t>Deferred tax liability, adjustments</t>
  </si>
  <si>
    <t>Total consideration paid</t>
  </si>
  <si>
    <t>Total consideration paid, adjustments</t>
  </si>
  <si>
    <t>Supplemental financial statement information (Property and equipment) (Details) - USD ($) $ in Thousands</t>
  </si>
  <si>
    <t>Property, Plant and Equipment [Line Items]</t>
  </si>
  <si>
    <t>Property and equipment, gross</t>
  </si>
  <si>
    <t>Accumulated depreciation</t>
  </si>
  <si>
    <t>Depreciation expense</t>
  </si>
  <si>
    <t>Leasehold improvements</t>
  </si>
  <si>
    <t>Furniture and fixtures</t>
  </si>
  <si>
    <t>Computer equipment</t>
  </si>
  <si>
    <t>Supplemental financial statement information (Contract balances) (Details) - USD ($) $ in Millions</t>
  </si>
  <si>
    <t>Remaining performance obligation</t>
  </si>
  <si>
    <t>Deferred revenue recognition term</t>
  </si>
  <si>
    <t>12 months</t>
  </si>
  <si>
    <t>Deferred revenue interchange arrangement recognition term</t>
  </si>
  <si>
    <t>10 years</t>
  </si>
  <si>
    <t>Revenue recognition</t>
  </si>
  <si>
    <t>Supplemental financial statement information (Other income (expense), net) (Details) - USD ($) $ in Thousands</t>
  </si>
  <si>
    <t>Interest income</t>
  </si>
  <si>
    <t>Gain on equity securities</t>
  </si>
  <si>
    <t>Acquisition costs</t>
  </si>
  <si>
    <t>Other expense</t>
  </si>
  <si>
    <t>Total other income (expense), net</t>
  </si>
  <si>
    <t>Leases (Narrative) (Details) $ in Millions</t>
  </si>
  <si>
    <t>Apr. 30, 2020USD ($)</t>
  </si>
  <si>
    <t>Lessee, Lease, Description [Line Items]</t>
  </si>
  <si>
    <t>Operating lease not yet commenced undiscounted amount</t>
  </si>
  <si>
    <t>Operating lease not yet commenced term of contract</t>
  </si>
  <si>
    <t>11 years</t>
  </si>
  <si>
    <t>Minimum</t>
  </si>
  <si>
    <t>Remaining operating lease terms</t>
  </si>
  <si>
    <t>1 year</t>
  </si>
  <si>
    <t>Lease renewal terms extension</t>
  </si>
  <si>
    <t>3 years</t>
  </si>
  <si>
    <t>Maximum</t>
  </si>
  <si>
    <t>Leases (Lease Cost) (Details) - USD ($) $ in Thousands</t>
  </si>
  <si>
    <t>Operating lease expense</t>
  </si>
  <si>
    <t>Sublease income</t>
  </si>
  <si>
    <t>Lease, cost, total</t>
  </si>
  <si>
    <t>Weighted average remaining lease term (in years)</t>
  </si>
  <si>
    <t>9 years 5 months 19 days</t>
  </si>
  <si>
    <t>Weighted average discount rate (percent)</t>
  </si>
  <si>
    <t>4.35%</t>
  </si>
  <si>
    <t>Leases (Maturities of Operating Lease Liabilities) (Details) - USD ($) $ in Thousands</t>
  </si>
  <si>
    <t>Remaining 2021</t>
  </si>
  <si>
    <t>2022</t>
  </si>
  <si>
    <t>2023</t>
  </si>
  <si>
    <t>2024</t>
  </si>
  <si>
    <t>2025</t>
  </si>
  <si>
    <t>Thereafter</t>
  </si>
  <si>
    <t>Total lease payments</t>
  </si>
  <si>
    <t>Less imputed interest</t>
  </si>
  <si>
    <t>Current</t>
  </si>
  <si>
    <t>Non-current</t>
  </si>
  <si>
    <t>Total lease liabilities</t>
  </si>
  <si>
    <t>Leases (Supplemental Cash Flow Information) (Details) - USD ($) $ in Thousands</t>
  </si>
  <si>
    <t>Cash Flow, Operating Activities, Lessee [Abstract]</t>
  </si>
  <si>
    <t>Operating cash flows from operating leases</t>
  </si>
  <si>
    <t>ROU assets obtained in exchange for new operating lease obligations</t>
  </si>
  <si>
    <t>Intangible assets and goodwill (Narrative) (Details) - USD ($)</t>
  </si>
  <si>
    <t>Finite-Lived Intangible Assets [Line Items]</t>
  </si>
  <si>
    <t>Software development costs incurred and expensed</t>
  </si>
  <si>
    <t>Amortization expense</t>
  </si>
  <si>
    <t>Change in goodwill</t>
  </si>
  <si>
    <t>Intangible assets and goodwill (Schedule of intangible assets) (Details) - USD ($) $ in Thousands</t>
  </si>
  <si>
    <t>Amortizable intangible assets, gross</t>
  </si>
  <si>
    <t>Accumulated amortization</t>
  </si>
  <si>
    <t>Total amortizable intangible assets, net</t>
  </si>
  <si>
    <t>Intangible Assets, Net (Excluding Goodwill) [Abstract]</t>
  </si>
  <si>
    <t>Total intangible assets, net</t>
  </si>
  <si>
    <t>In Process Research and Development</t>
  </si>
  <si>
    <t>Indefinite-lived Intangible Assets [Line Items]</t>
  </si>
  <si>
    <t>Acquired in process software development costs</t>
  </si>
  <si>
    <t>Software and software development costs</t>
  </si>
  <si>
    <t>Acquired HSA portfolios</t>
  </si>
  <si>
    <t>Acquired customer relationships</t>
  </si>
  <si>
    <t>Acquired developed technology</t>
  </si>
  <si>
    <t>Acquired trade names</t>
  </si>
  <si>
    <t>Commitments and contingencies (Details) - lawsuit</t>
  </si>
  <si>
    <t>Sep. 06, 2018</t>
  </si>
  <si>
    <t>Jun. 22, 2018</t>
  </si>
  <si>
    <t>Number of derivative lawsuits</t>
  </si>
  <si>
    <t>Indebtedness Schedule of Long-term Debt (Details) - USD ($) $ in Millions</t>
  </si>
  <si>
    <t>Term loan facility</t>
  </si>
  <si>
    <t>Less: unamortized loan issuance costs</t>
  </si>
  <si>
    <t>Indebtedness (Narrative) (Details) - USD ($)</t>
  </si>
  <si>
    <t>Debt Instrument [Line Items]</t>
  </si>
  <si>
    <t>Unamortized loan issuance costs</t>
  </si>
  <si>
    <t>Stated interest rate percentage</t>
  </si>
  <si>
    <t>2.15%</t>
  </si>
  <si>
    <t>Effective interest rate percentage</t>
  </si>
  <si>
    <t>2.59%</t>
  </si>
  <si>
    <t>Acquisition threshold for maximum total net leverage ratio</t>
  </si>
  <si>
    <t>Minimum interest coverage ratio</t>
  </si>
  <si>
    <t>300.00%</t>
  </si>
  <si>
    <t>Debt covenant, beginning April 30, 2020</t>
  </si>
  <si>
    <t>Maximum leverage ratio</t>
  </si>
  <si>
    <t>525.00%</t>
  </si>
  <si>
    <t>Debt covenant, beginning July 31, 2020</t>
  </si>
  <si>
    <t>500.00%</t>
  </si>
  <si>
    <t>Debt covenant, beginning July 31, 2021</t>
  </si>
  <si>
    <t>450.00%</t>
  </si>
  <si>
    <t>Debt covenant, acquisition holiday provision</t>
  </si>
  <si>
    <t>London Interbank Offered Rate (LIBOR) | Minimum</t>
  </si>
  <si>
    <t>Variable rate borrowing spread</t>
  </si>
  <si>
    <t>1.25%</t>
  </si>
  <si>
    <t>London Interbank Offered Rate (LIBOR) | Maximum</t>
  </si>
  <si>
    <t>2.25%</t>
  </si>
  <si>
    <t>Customary Base Rate | Minimum</t>
  </si>
  <si>
    <t>0.25%</t>
  </si>
  <si>
    <t>Customary Base Rate | Maximum</t>
  </si>
  <si>
    <t>Secured Revolving Credit Facility | Minimum</t>
  </si>
  <si>
    <t>Commitment fee percentage</t>
  </si>
  <si>
    <t>0.20%</t>
  </si>
  <si>
    <t>Secured Revolving Credit Facility | Maximum</t>
  </si>
  <si>
    <t>0.40%</t>
  </si>
  <si>
    <t>Credit Agreement | Secured Debt | Term Loan Facility</t>
  </si>
  <si>
    <t>Credit facility, amount</t>
  </si>
  <si>
    <t>Credit Agreement | Secured Debt | Line of Credit</t>
  </si>
  <si>
    <t>Facility term</t>
  </si>
  <si>
    <t>5 years</t>
  </si>
  <si>
    <t>Credit Agreement | Line of Credit | Secured Revolving Credit Facility</t>
  </si>
  <si>
    <t>Long-term line of credit</t>
  </si>
  <si>
    <t>Indebtedness Schedule of Maturities of Long-term Debt (Details) - USD ($) $ in Millions</t>
  </si>
  <si>
    <t>Total principal payments</t>
  </si>
  <si>
    <t>Income taxes (Details) - USD ($) $ in Thousands</t>
  </si>
  <si>
    <t>Effective tax rate</t>
  </si>
  <si>
    <t>10.70%</t>
  </si>
  <si>
    <t>18.40%</t>
  </si>
  <si>
    <t>Decrease in effective tax rate, primarily due to excess tax benefit on stock-based compensation expense</t>
  </si>
  <si>
    <t>16.80%</t>
  </si>
  <si>
    <t>4.50%</t>
  </si>
  <si>
    <t>Gross unrecognized tax benefits</t>
  </si>
  <si>
    <t>Unrecognized tax benefit</t>
  </si>
  <si>
    <t>Unrecognized tax benefits that would impact the effective tax rate</t>
  </si>
  <si>
    <t>Stock-based compensation (Summary of share based compensation recognized) (Details) - USD ($) $ in Thousands</t>
  </si>
  <si>
    <t>Share-based Compensation Arrangement by Share-based Payment Award [Line Items]</t>
  </si>
  <si>
    <t>Total stock-based compensation expense</t>
  </si>
  <si>
    <t>Stock-based compensation (Stock-based compensation expense by award type) (Details) - USD ($) $ in Thousands</t>
  </si>
  <si>
    <t>Stock options</t>
  </si>
  <si>
    <t>Performance stock options</t>
  </si>
  <si>
    <t>Restricted stock units</t>
  </si>
  <si>
    <t>Performance restricted stock units</t>
  </si>
  <si>
    <t>Restricted stock awards</t>
  </si>
  <si>
    <t>Performance restricted stock awards</t>
  </si>
  <si>
    <t>Stock-based compensation (Narrative) (Details) $ / shares in Units, $ in Millions</t>
  </si>
  <si>
    <t>1 Months Ended</t>
  </si>
  <si>
    <t>Mar. 31, 2019shares</t>
  </si>
  <si>
    <t>Mar. 31, 2018shares</t>
  </si>
  <si>
    <t>Mar. 31, 2017shares</t>
  </si>
  <si>
    <t>Apr. 30, 2020USD ($)numberOfMember$ / sharesshares</t>
  </si>
  <si>
    <t>Apr. 30, 2019USD ($)$ / shares</t>
  </si>
  <si>
    <t>Weighted average fair value at date of grant (usd per share) | $ / shares</t>
  </si>
  <si>
    <t>Expected dividend yield</t>
  </si>
  <si>
    <t>0.00%</t>
  </si>
  <si>
    <t>Aggregate intrinsic value | $</t>
  </si>
  <si>
    <t>Weighted-average vesting period of non-vested awards expected to vest</t>
  </si>
  <si>
    <t>3 years 1 month 6 days</t>
  </si>
  <si>
    <t>Award vesting period</t>
  </si>
  <si>
    <t>4 years</t>
  </si>
  <si>
    <t>Weighted-average grant date fair value (usd per share) | $ / shares</t>
  </si>
  <si>
    <t>Performance units awards (in shares) | shares</t>
  </si>
  <si>
    <t>Unrecognized stock-based compensation expense related to restricted stock units to be recognized in future | $</t>
  </si>
  <si>
    <t>Expiration period</t>
  </si>
  <si>
    <t>Forfeited period</t>
  </si>
  <si>
    <t>90 days</t>
  </si>
  <si>
    <t>1 year 3 months 18 days</t>
  </si>
  <si>
    <t>Unrecognized stock compensation expense to be recognized in future | $</t>
  </si>
  <si>
    <t>Award vesting rights percentage</t>
  </si>
  <si>
    <t>118.10%</t>
  </si>
  <si>
    <t>100.00%</t>
  </si>
  <si>
    <t>Fraction of awards fully achieved</t>
  </si>
  <si>
    <t>33.33%</t>
  </si>
  <si>
    <t>Fraction of awards modified</t>
  </si>
  <si>
    <t>66.67%</t>
  </si>
  <si>
    <t>Number of team members modification affected | numberOfMember</t>
  </si>
  <si>
    <t>Incremental compensation cost | $</t>
  </si>
  <si>
    <t>Share-based payment arrangement, decrease in expense due to modification of terms | $</t>
  </si>
  <si>
    <t>Grant date fair value | $</t>
  </si>
  <si>
    <t>Performance restricted stock units | Minimum</t>
  </si>
  <si>
    <t>Performance restricted stock units | Maximum</t>
  </si>
  <si>
    <t>150.00%</t>
  </si>
  <si>
    <t>Performance restricted stock awards | Minimum</t>
  </si>
  <si>
    <t>Performance restricted stock awards | Maximum</t>
  </si>
  <si>
    <t>200.00%</t>
  </si>
  <si>
    <t>10 months 24 days</t>
  </si>
  <si>
    <t>Restricted stock units | Wage Works Inc.</t>
  </si>
  <si>
    <t>Number of service-based common stock (in shares) | shares</t>
  </si>
  <si>
    <t>Incentive Plan</t>
  </si>
  <si>
    <t>Number of shares authorized (in shares) | shares</t>
  </si>
  <si>
    <t>Percentage of capital stock</t>
  </si>
  <si>
    <t>3.00%</t>
  </si>
  <si>
    <t>Shares available for grant under incentive plan | shares</t>
  </si>
  <si>
    <t>WageWorks Incentive Plan</t>
  </si>
  <si>
    <t>Number of common stock issuable (in shares) | shares</t>
  </si>
  <si>
    <t>Stock-based compensation (Assumptions) (Details)</t>
  </si>
  <si>
    <t>Expected stock price volatility</t>
  </si>
  <si>
    <t>37.97%</t>
  </si>
  <si>
    <t>Expected stock price volatility, minimum</t>
  </si>
  <si>
    <t>35.98%</t>
  </si>
  <si>
    <t>Expected stock price volatility, maximum</t>
  </si>
  <si>
    <t>36.53%</t>
  </si>
  <si>
    <t>Risk-free interest rate</t>
  </si>
  <si>
    <t>1.39%</t>
  </si>
  <si>
    <t>Risk-free interest rate, minimum</t>
  </si>
  <si>
    <t>2.21%</t>
  </si>
  <si>
    <t>Risk-free interest rate, maximum</t>
  </si>
  <si>
    <t>2.43%</t>
  </si>
  <si>
    <t>Expected life of options</t>
  </si>
  <si>
    <t>5 years 2 months 4 days</t>
  </si>
  <si>
    <t>4 years 11 months 12 days</t>
  </si>
  <si>
    <t>5 years 1 month 2 days</t>
  </si>
  <si>
    <t>Stock-based compensation (Stock option activity) (Details) - USD ($) $ / shares in Units, shares in Thousands, $ in Thousands</t>
  </si>
  <si>
    <t>12 Months Ended</t>
  </si>
  <si>
    <t>Number of options (shares)</t>
  </si>
  <si>
    <t>Opening balance (shares)</t>
  </si>
  <si>
    <t>Granted (shares)</t>
  </si>
  <si>
    <t>Exercised (shares)</t>
  </si>
  <si>
    <t>Forfeited (shares)</t>
  </si>
  <si>
    <t>Ending balance (shares)</t>
  </si>
  <si>
    <t>Vested and expected to vest as of year end (in shares)</t>
  </si>
  <si>
    <t>Exercisable as of year end (in shares)</t>
  </si>
  <si>
    <t>Range of exercise prices (usd per share)</t>
  </si>
  <si>
    <t>Beginning balance, minimum (usd per share)</t>
  </si>
  <si>
    <t>Beginning balance, maximum (usd per share)</t>
  </si>
  <si>
    <t>Granted (usd per share)</t>
  </si>
  <si>
    <t>Exercised, minimum (usd per share)</t>
  </si>
  <si>
    <t>Exercised, maximum (usd per share)</t>
  </si>
  <si>
    <t>Forfeited, minimum (usd per share)</t>
  </si>
  <si>
    <t>Forfeited, maximum (usd per share)</t>
  </si>
  <si>
    <t>Ending balance, minimum (usd per share)</t>
  </si>
  <si>
    <t>Ending balance, maximum (usd per share)</t>
  </si>
  <si>
    <t>Weighted- average exercise price (usd per share)</t>
  </si>
  <si>
    <t>Opening balance (usd per share)</t>
  </si>
  <si>
    <t>Exercised (usd per share)</t>
  </si>
  <si>
    <t>Forfeited (usd per share)</t>
  </si>
  <si>
    <t>Ending balance (usd per share)</t>
  </si>
  <si>
    <t>Vested and expected to vest as of year end, weighted average exercise price (usd per share)</t>
  </si>
  <si>
    <t>Exercisable as of year end, weighted-average exercise price (usd per share)</t>
  </si>
  <si>
    <t>Outstanding stock options, weighted average contractual term (in years)</t>
  </si>
  <si>
    <t>5 years 8 months 19 days</t>
  </si>
  <si>
    <t>5 years 10 months 24 days</t>
  </si>
  <si>
    <t>Vested and expected to vest as of year end, weighted average contractual term (in years)</t>
  </si>
  <si>
    <t>Exercisable as of year end, weighted-average contractual term (in years)</t>
  </si>
  <si>
    <t>5 years 3 months 14 days</t>
  </si>
  <si>
    <t>Beginning balance, outstanding stock options, aggregate intrinsic value</t>
  </si>
  <si>
    <t>Ending balance, outstanding stock options, aggregate intrinsic value</t>
  </si>
  <si>
    <t>Vested and expected to vest as of year end, aggregate intrinsic value (usd per share)</t>
  </si>
  <si>
    <t>Exercisable as of year end, aggregate intrinsic value</t>
  </si>
  <si>
    <t>Stock-based compensation (Restricted stock unity activity) (Details) - $ / shares shares in Thousands</t>
  </si>
  <si>
    <t>Share-based Compensation Arrangement by Share-based Payment Award, Equity Instruments Other than Options, Nonvested, Number of Shares [Roll Forward]</t>
  </si>
  <si>
    <t>Unvested, beginning balance (in shares)</t>
  </si>
  <si>
    <t>Granted (in shares)</t>
  </si>
  <si>
    <t>Vested (in shares)</t>
  </si>
  <si>
    <t>Forfeited (in shares)</t>
  </si>
  <si>
    <t>Unvested, ending balance (in shares)</t>
  </si>
  <si>
    <t>Share-based Compensation Arrangement by Share-based Payment Award, Equity Instruments Other than Options, Nonvested, Weighted Average Grant Date Fair Value [Abstract]</t>
  </si>
  <si>
    <t>Unvested, beginning balance (usd per share)</t>
  </si>
  <si>
    <t>Vested (usd per share)</t>
  </si>
  <si>
    <t>Unvested, ending balance (usd per sha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71399355</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2</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207</v>
      </c>
    </row>
    <row r="4" spans="1:2">
      <c r="A4" s="4" t="s">
        <v>143</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185</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71093</v>
      </c>
      <c r="C3" s="6" t="n">
        <v>191726</v>
      </c>
    </row>
    <row r="4" spans="1:3">
      <c r="A4" s="4" t="s">
        <v>63</v>
      </c>
      <c r="B4" s="5" t="n">
        <v>69789</v>
      </c>
      <c r="C4" s="5" t="n">
        <v>70863</v>
      </c>
    </row>
    <row r="5" spans="1:3">
      <c r="A5" s="4" t="s">
        <v>64</v>
      </c>
      <c r="B5" s="5" t="n">
        <v>42901</v>
      </c>
      <c r="C5" s="5" t="n">
        <v>34711</v>
      </c>
    </row>
    <row r="6" spans="1:3">
      <c r="A6" s="4" t="s">
        <v>65</v>
      </c>
      <c r="B6" s="5" t="n">
        <v>283783</v>
      </c>
      <c r="C6" s="5" t="n">
        <v>297300</v>
      </c>
    </row>
    <row r="7" spans="1:3">
      <c r="A7" s="4" t="s">
        <v>66</v>
      </c>
      <c r="B7" s="5" t="n">
        <v>35821</v>
      </c>
      <c r="C7" s="5" t="n">
        <v>33486</v>
      </c>
    </row>
    <row r="8" spans="1:3">
      <c r="A8" s="4" t="s">
        <v>67</v>
      </c>
      <c r="B8" s="5" t="n">
        <v>97554</v>
      </c>
      <c r="C8" s="5" t="n">
        <v>83178</v>
      </c>
    </row>
    <row r="9" spans="1:3">
      <c r="A9" s="4" t="s">
        <v>68</v>
      </c>
      <c r="B9" s="5" t="n">
        <v>777483</v>
      </c>
      <c r="C9" s="5" t="n">
        <v>783279</v>
      </c>
    </row>
    <row r="10" spans="1:3">
      <c r="A10" s="4" t="s">
        <v>69</v>
      </c>
      <c r="B10" s="5" t="n">
        <v>1332631</v>
      </c>
      <c r="C10" s="5" t="n">
        <v>1332631</v>
      </c>
    </row>
    <row r="11" spans="1:3">
      <c r="A11" s="4" t="s">
        <v>70</v>
      </c>
      <c r="B11" s="5" t="n">
        <v>38</v>
      </c>
      <c r="C11" s="5" t="n">
        <v>18</v>
      </c>
    </row>
    <row r="12" spans="1:3">
      <c r="A12" s="4" t="s">
        <v>71</v>
      </c>
      <c r="B12" s="5" t="n">
        <v>35169</v>
      </c>
      <c r="C12" s="5" t="n">
        <v>35089</v>
      </c>
    </row>
    <row r="13" spans="1:3">
      <c r="A13" s="4" t="s">
        <v>72</v>
      </c>
      <c r="B13" s="5" t="n">
        <v>2562479</v>
      </c>
      <c r="C13" s="5" t="n">
        <v>2564981</v>
      </c>
    </row>
    <row r="14" spans="1:3">
      <c r="A14" s="3" t="s">
        <v>73</v>
      </c>
    </row>
    <row r="15" spans="1:3">
      <c r="A15" s="4" t="s">
        <v>74</v>
      </c>
      <c r="B15" s="5" t="n">
        <v>7338</v>
      </c>
      <c r="C15" s="5" t="n">
        <v>3980</v>
      </c>
    </row>
    <row r="16" spans="1:3">
      <c r="A16" s="4" t="s">
        <v>75</v>
      </c>
      <c r="B16" s="5" t="n">
        <v>27197</v>
      </c>
      <c r="C16" s="5" t="n">
        <v>50121</v>
      </c>
    </row>
    <row r="17" spans="1:3">
      <c r="A17" s="4" t="s">
        <v>76</v>
      </c>
      <c r="B17" s="5" t="n">
        <v>39985</v>
      </c>
      <c r="C17" s="5" t="n">
        <v>46372</v>
      </c>
    </row>
    <row r="18" spans="1:3">
      <c r="A18" s="4" t="s">
        <v>77</v>
      </c>
      <c r="B18" s="5" t="n">
        <v>46875</v>
      </c>
      <c r="C18" s="5" t="n">
        <v>39063</v>
      </c>
    </row>
    <row r="19" spans="1:3">
      <c r="A19" s="4" t="s">
        <v>78</v>
      </c>
      <c r="B19" s="5" t="n">
        <v>13210</v>
      </c>
      <c r="C19" s="5" t="n">
        <v>12401</v>
      </c>
    </row>
    <row r="20" spans="1:3">
      <c r="A20" s="4" t="s">
        <v>79</v>
      </c>
      <c r="B20" s="5" t="n">
        <v>134605</v>
      </c>
      <c r="C20" s="5" t="n">
        <v>151937</v>
      </c>
    </row>
    <row r="21" spans="1:3">
      <c r="A21" s="4" t="s">
        <v>80</v>
      </c>
      <c r="B21" s="5" t="n">
        <v>1167192</v>
      </c>
      <c r="C21" s="5" t="n">
        <v>1181615</v>
      </c>
    </row>
    <row r="22" spans="1:3">
      <c r="A22" s="4" t="s">
        <v>81</v>
      </c>
      <c r="B22" s="5" t="n">
        <v>81982</v>
      </c>
      <c r="C22" s="5" t="n">
        <v>68017</v>
      </c>
    </row>
    <row r="23" spans="1:3">
      <c r="A23" s="4" t="s">
        <v>82</v>
      </c>
      <c r="B23" s="5" t="n">
        <v>3783</v>
      </c>
      <c r="C23" s="5" t="n">
        <v>2625</v>
      </c>
    </row>
    <row r="24" spans="1:3">
      <c r="A24" s="4" t="s">
        <v>83</v>
      </c>
      <c r="B24" s="5" t="n">
        <v>134267</v>
      </c>
      <c r="C24" s="5" t="n">
        <v>130492</v>
      </c>
    </row>
    <row r="25" spans="1:3">
      <c r="A25" s="4" t="s">
        <v>84</v>
      </c>
      <c r="B25" s="5" t="n">
        <v>1387224</v>
      </c>
      <c r="C25" s="5" t="n">
        <v>1382749</v>
      </c>
    </row>
    <row r="26" spans="1:3">
      <c r="A26" s="4" t="s">
        <v>85</v>
      </c>
      <c r="B26" s="5" t="n">
        <v>1521829</v>
      </c>
      <c r="C26" s="5" t="n">
        <v>1534686</v>
      </c>
    </row>
    <row r="27" spans="1:3">
      <c r="A27" s="4" t="s">
        <v>86</v>
      </c>
      <c r="B27" s="4" t="s">
        <v>87</v>
      </c>
      <c r="C27" s="4" t="s">
        <v>87</v>
      </c>
    </row>
    <row r="28" spans="1:3">
      <c r="A28" s="3" t="s">
        <v>88</v>
      </c>
    </row>
    <row r="29" spans="1:3">
      <c r="A29" s="4" t="s">
        <v>89</v>
      </c>
      <c r="B29" s="5" t="n">
        <v>0</v>
      </c>
      <c r="C29" s="5" t="n">
        <v>0</v>
      </c>
    </row>
    <row r="30" spans="1:3">
      <c r="A30" s="4" t="s">
        <v>90</v>
      </c>
      <c r="B30" s="5" t="n">
        <v>7</v>
      </c>
      <c r="C30" s="5" t="n">
        <v>7</v>
      </c>
    </row>
    <row r="31" spans="1:3">
      <c r="A31" s="4" t="s">
        <v>91</v>
      </c>
      <c r="B31" s="5" t="n">
        <v>827303</v>
      </c>
      <c r="C31" s="5" t="n">
        <v>818774</v>
      </c>
    </row>
    <row r="32" spans="1:3">
      <c r="A32" s="4" t="s">
        <v>92</v>
      </c>
      <c r="B32" s="5" t="n">
        <v>213340</v>
      </c>
      <c r="C32" s="5" t="n">
        <v>211514</v>
      </c>
    </row>
    <row r="33" spans="1:3">
      <c r="A33" s="4" t="s">
        <v>93</v>
      </c>
      <c r="B33" s="5" t="n">
        <v>1040650</v>
      </c>
      <c r="C33" s="5" t="n">
        <v>1030295</v>
      </c>
    </row>
    <row r="34" spans="1:3">
      <c r="A34" s="4" t="s">
        <v>94</v>
      </c>
      <c r="B34" s="6" t="n">
        <v>2562479</v>
      </c>
      <c r="C34" s="6" t="n">
        <v>2564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188</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2</v>
      </c>
    </row>
    <row r="4" spans="1:2">
      <c r="A4" s="4" t="s">
        <v>230</v>
      </c>
      <c r="B4" s="4" t="s">
        <v>231</v>
      </c>
    </row>
    <row r="5" spans="1:2">
      <c r="A5" s="4" t="s">
        <v>122</v>
      </c>
      <c r="B5"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19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96</v>
      </c>
    </row>
    <row r="4" spans="1:2">
      <c r="A4" s="4" t="s">
        <v>239</v>
      </c>
      <c r="B4" s="4" t="s">
        <v>240</v>
      </c>
    </row>
    <row r="5" spans="1:2">
      <c r="A5" s="4" t="s">
        <v>241</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0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0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107</v>
      </c>
    </row>
    <row r="3" spans="1:3">
      <c r="A3" s="3" t="s">
        <v>259</v>
      </c>
    </row>
    <row r="4" spans="1:3">
      <c r="A4" s="4" t="s">
        <v>126</v>
      </c>
      <c r="B4" s="6" t="n">
        <v>1826</v>
      </c>
      <c r="C4" s="6" t="n">
        <v>41822</v>
      </c>
    </row>
    <row r="5" spans="1:3">
      <c r="A5" s="3" t="s">
        <v>260</v>
      </c>
    </row>
    <row r="6" spans="1:3">
      <c r="A6" s="4" t="s">
        <v>261</v>
      </c>
      <c r="B6" s="5" t="n">
        <v>70980</v>
      </c>
      <c r="C6" s="5" t="n">
        <v>62326</v>
      </c>
    </row>
    <row r="7" spans="1:3">
      <c r="A7" s="3" t="s">
        <v>262</v>
      </c>
    </row>
    <row r="8" spans="1:3">
      <c r="A8" s="4" t="s">
        <v>261</v>
      </c>
      <c r="B8" s="5" t="n">
        <v>70980</v>
      </c>
      <c r="C8" s="5" t="n">
        <v>62326</v>
      </c>
    </row>
    <row r="9" spans="1:3">
      <c r="A9" s="4" t="s">
        <v>263</v>
      </c>
      <c r="B9" s="5" t="n">
        <v>1312</v>
      </c>
      <c r="C9" s="5" t="n">
        <v>1575</v>
      </c>
    </row>
    <row r="10" spans="1:3">
      <c r="A10" s="4" t="s">
        <v>264</v>
      </c>
      <c r="B10" s="5" t="n">
        <v>72292</v>
      </c>
      <c r="C10" s="5" t="n">
        <v>63901</v>
      </c>
    </row>
    <row r="11" spans="1:3">
      <c r="A11" s="3" t="s">
        <v>128</v>
      </c>
    </row>
    <row r="12" spans="1:3">
      <c r="A12" s="4" t="s">
        <v>129</v>
      </c>
      <c r="B12" s="8" t="n">
        <v>0.03</v>
      </c>
      <c r="C12" s="8" t="n">
        <v>0.67</v>
      </c>
    </row>
    <row r="13" spans="1:3">
      <c r="A13" s="4" t="s">
        <v>130</v>
      </c>
      <c r="B13" s="8" t="n">
        <v>0.03</v>
      </c>
      <c r="C13" s="8" t="n">
        <v>0.65</v>
      </c>
    </row>
    <row r="14" spans="1:3">
      <c r="A14" s="4" t="s">
        <v>265</v>
      </c>
      <c r="B14" s="5" t="n">
        <v>500</v>
      </c>
      <c r="C14" s="5" t="n">
        <v>2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266</v>
      </c>
      <c r="B1" s="2" t="s">
        <v>267</v>
      </c>
    </row>
    <row r="2" spans="1:2">
      <c r="A2" s="3" t="s">
        <v>268</v>
      </c>
    </row>
    <row r="3" spans="1:2">
      <c r="A3" s="4" t="s">
        <v>269</v>
      </c>
      <c r="B3" s="8" t="n">
        <v>51.35</v>
      </c>
    </row>
    <row r="4" spans="1:2">
      <c r="A4" s="4" t="s">
        <v>270</v>
      </c>
      <c r="B4" s="6" t="n">
        <v>2000</v>
      </c>
    </row>
    <row r="5" spans="1:2">
      <c r="A5" s="4" t="s">
        <v>271</v>
      </c>
      <c r="B5" s="9" t="n">
        <v>816.9</v>
      </c>
    </row>
    <row r="6" spans="1:2">
      <c r="A6" s="4" t="s">
        <v>272</v>
      </c>
      <c r="B6" s="5" t="n">
        <v>1220</v>
      </c>
    </row>
    <row r="7" spans="1:2">
      <c r="A7" s="4" t="s">
        <v>273</v>
      </c>
    </row>
    <row r="8" spans="1:2">
      <c r="A8" s="3" t="s">
        <v>268</v>
      </c>
    </row>
    <row r="9" spans="1:2">
      <c r="A9" s="4" t="s">
        <v>271</v>
      </c>
      <c r="B9" s="10" t="n">
        <v>3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4</v>
      </c>
      <c r="B1" s="2" t="s">
        <v>275</v>
      </c>
    </row>
    <row r="2" spans="1:4">
      <c r="B2" s="2" t="s">
        <v>2</v>
      </c>
      <c r="C2" s="2" t="s">
        <v>60</v>
      </c>
      <c r="D2" s="2" t="s">
        <v>276</v>
      </c>
    </row>
    <row r="3" spans="1:4">
      <c r="A3" s="3" t="s">
        <v>268</v>
      </c>
    </row>
    <row r="4" spans="1:4">
      <c r="A4" s="4" t="s">
        <v>69</v>
      </c>
      <c r="B4" s="6" t="n">
        <v>1332631</v>
      </c>
      <c r="C4" s="6" t="n">
        <v>1332631</v>
      </c>
    </row>
    <row r="5" spans="1:4">
      <c r="A5" s="4" t="s">
        <v>277</v>
      </c>
    </row>
    <row r="6" spans="1:4">
      <c r="A6" s="3" t="s">
        <v>268</v>
      </c>
    </row>
    <row r="7" spans="1:4">
      <c r="A7" s="4" t="s">
        <v>62</v>
      </c>
      <c r="B7" s="5" t="n">
        <v>392300</v>
      </c>
      <c r="D7" s="6" t="n">
        <v>406800</v>
      </c>
    </row>
    <row r="8" spans="1:4">
      <c r="A8" s="4" t="s">
        <v>278</v>
      </c>
      <c r="B8" s="5" t="n">
        <v>-14500</v>
      </c>
    </row>
    <row r="9" spans="1:4">
      <c r="A9" s="4" t="s">
        <v>64</v>
      </c>
      <c r="B9" s="5" t="n">
        <v>57500</v>
      </c>
      <c r="D9" s="5" t="n">
        <v>56500</v>
      </c>
    </row>
    <row r="10" spans="1:4">
      <c r="A10" s="4" t="s">
        <v>279</v>
      </c>
      <c r="B10" s="5" t="n">
        <v>1000</v>
      </c>
    </row>
    <row r="11" spans="1:4">
      <c r="A11" s="4" t="s">
        <v>280</v>
      </c>
      <c r="B11" s="5" t="n">
        <v>26600</v>
      </c>
      <c r="D11" s="5" t="n">
        <v>26600</v>
      </c>
    </row>
    <row r="12" spans="1:4">
      <c r="A12" s="4" t="s">
        <v>67</v>
      </c>
      <c r="B12" s="5" t="n">
        <v>42500</v>
      </c>
      <c r="D12" s="5" t="n">
        <v>42500</v>
      </c>
    </row>
    <row r="13" spans="1:4">
      <c r="A13" s="4" t="s">
        <v>281</v>
      </c>
      <c r="B13" s="5" t="n">
        <v>715300</v>
      </c>
      <c r="D13" s="5" t="n">
        <v>715300</v>
      </c>
    </row>
    <row r="14" spans="1:4">
      <c r="A14" s="4" t="s">
        <v>69</v>
      </c>
      <c r="B14" s="5" t="n">
        <v>1328000</v>
      </c>
      <c r="D14" s="5" t="n">
        <v>1330500</v>
      </c>
    </row>
    <row r="15" spans="1:4">
      <c r="A15" s="4" t="s">
        <v>282</v>
      </c>
      <c r="B15" s="5" t="n">
        <v>-2500</v>
      </c>
    </row>
    <row r="16" spans="1:4">
      <c r="A16" s="4" t="s">
        <v>71</v>
      </c>
      <c r="B16" s="5" t="n">
        <v>5900</v>
      </c>
      <c r="D16" s="5" t="n">
        <v>5900</v>
      </c>
    </row>
    <row r="17" spans="1:4">
      <c r="A17" s="4" t="s">
        <v>283</v>
      </c>
      <c r="B17" s="5" t="n">
        <v>-219700</v>
      </c>
      <c r="D17" s="5" t="n">
        <v>-237500</v>
      </c>
    </row>
    <row r="18" spans="1:4">
      <c r="A18" s="4" t="s">
        <v>284</v>
      </c>
      <c r="B18" s="5" t="n">
        <v>17800</v>
      </c>
    </row>
    <row r="19" spans="1:4">
      <c r="A19" s="4" t="s">
        <v>285</v>
      </c>
      <c r="B19" s="5" t="n">
        <v>-72000</v>
      </c>
      <c r="D19" s="5" t="n">
        <v>-69100</v>
      </c>
    </row>
    <row r="20" spans="1:4">
      <c r="A20" s="4" t="s">
        <v>286</v>
      </c>
      <c r="B20" s="5" t="n">
        <v>-2900</v>
      </c>
    </row>
    <row r="21" spans="1:4">
      <c r="A21" s="4" t="s">
        <v>82</v>
      </c>
      <c r="B21" s="5" t="n">
        <v>-26700</v>
      </c>
      <c r="D21" s="5" t="n">
        <v>-26700</v>
      </c>
    </row>
    <row r="22" spans="1:4">
      <c r="A22" s="4" t="s">
        <v>83</v>
      </c>
      <c r="B22" s="5" t="n">
        <v>-127600</v>
      </c>
      <c r="D22" s="5" t="n">
        <v>-128700</v>
      </c>
    </row>
    <row r="23" spans="1:4">
      <c r="A23" s="4" t="s">
        <v>287</v>
      </c>
      <c r="B23" s="5" t="n">
        <v>1100</v>
      </c>
    </row>
    <row r="24" spans="1:4">
      <c r="A24" s="4" t="s">
        <v>288</v>
      </c>
      <c r="B24" s="5" t="n">
        <v>2122100</v>
      </c>
      <c r="D24" s="6" t="n">
        <v>2122100</v>
      </c>
    </row>
    <row r="25" spans="1:4">
      <c r="A25" s="4" t="s">
        <v>289</v>
      </c>
      <c r="B25"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0</v>
      </c>
      <c r="B1" s="2" t="s">
        <v>1</v>
      </c>
    </row>
    <row r="2" spans="1:4">
      <c r="B2" s="2" t="s">
        <v>2</v>
      </c>
      <c r="C2" s="2" t="s">
        <v>107</v>
      </c>
      <c r="D2" s="2" t="s">
        <v>60</v>
      </c>
    </row>
    <row r="3" spans="1:4">
      <c r="A3" s="3" t="s">
        <v>291</v>
      </c>
    </row>
    <row r="4" spans="1:4">
      <c r="A4" s="4" t="s">
        <v>292</v>
      </c>
      <c r="B4" s="6" t="n">
        <v>55304</v>
      </c>
      <c r="D4" s="6" t="n">
        <v>49243</v>
      </c>
    </row>
    <row r="5" spans="1:4">
      <c r="A5" s="4" t="s">
        <v>293</v>
      </c>
      <c r="B5" s="5" t="n">
        <v>-19483</v>
      </c>
      <c r="D5" s="5" t="n">
        <v>-15757</v>
      </c>
    </row>
    <row r="6" spans="1:4">
      <c r="A6" s="4" t="s">
        <v>66</v>
      </c>
      <c r="B6" s="5" t="n">
        <v>35821</v>
      </c>
      <c r="D6" s="5" t="n">
        <v>33486</v>
      </c>
    </row>
    <row r="7" spans="1:4">
      <c r="A7" s="4" t="s">
        <v>294</v>
      </c>
      <c r="B7" s="5" t="n">
        <v>3900</v>
      </c>
      <c r="C7" s="6" t="n">
        <v>900</v>
      </c>
    </row>
    <row r="8" spans="1:4">
      <c r="A8" s="4" t="s">
        <v>295</v>
      </c>
    </row>
    <row r="9" spans="1:4">
      <c r="A9" s="3" t="s">
        <v>291</v>
      </c>
    </row>
    <row r="10" spans="1:4">
      <c r="A10" s="4" t="s">
        <v>292</v>
      </c>
      <c r="B10" s="5" t="n">
        <v>22084</v>
      </c>
      <c r="D10" s="5" t="n">
        <v>19240</v>
      </c>
    </row>
    <row r="11" spans="1:4">
      <c r="A11" s="4" t="s">
        <v>296</v>
      </c>
    </row>
    <row r="12" spans="1:4">
      <c r="A12" s="3" t="s">
        <v>291</v>
      </c>
    </row>
    <row r="13" spans="1:4">
      <c r="A13" s="4" t="s">
        <v>292</v>
      </c>
      <c r="B13" s="5" t="n">
        <v>9097</v>
      </c>
      <c r="D13" s="5" t="n">
        <v>7929</v>
      </c>
    </row>
    <row r="14" spans="1:4">
      <c r="A14" s="4" t="s">
        <v>297</v>
      </c>
    </row>
    <row r="15" spans="1:4">
      <c r="A15" s="3" t="s">
        <v>291</v>
      </c>
    </row>
    <row r="16" spans="1:4">
      <c r="A16" s="4" t="s">
        <v>292</v>
      </c>
      <c r="B16" s="6" t="n">
        <v>24123</v>
      </c>
      <c r="D16" s="6" t="n">
        <v>2207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60</v>
      </c>
    </row>
    <row r="2" spans="1:3">
      <c r="A2" s="3" t="s">
        <v>96</v>
      </c>
    </row>
    <row r="3" spans="1:3">
      <c r="A3" s="4" t="s">
        <v>97</v>
      </c>
      <c r="B3" s="6" t="n">
        <v>1681</v>
      </c>
      <c r="C3" s="6" t="n">
        <v>1216</v>
      </c>
    </row>
    <row r="4" spans="1:3">
      <c r="A4" s="4" t="s">
        <v>98</v>
      </c>
      <c r="B4" s="7" t="n">
        <v>0.0001</v>
      </c>
      <c r="C4" s="7" t="n">
        <v>0.0001</v>
      </c>
    </row>
    <row r="5" spans="1:3">
      <c r="A5" s="4" t="s">
        <v>99</v>
      </c>
      <c r="B5" s="5" t="n">
        <v>100000000</v>
      </c>
      <c r="C5" s="5" t="n">
        <v>100000000</v>
      </c>
    </row>
    <row r="6" spans="1:3">
      <c r="A6" s="4" t="s">
        <v>100</v>
      </c>
      <c r="B6" s="5" t="n">
        <v>0</v>
      </c>
      <c r="C6" s="5" t="n">
        <v>0</v>
      </c>
    </row>
    <row r="7" spans="1:3">
      <c r="A7" s="4" t="s">
        <v>101</v>
      </c>
      <c r="B7" s="5" t="n">
        <v>0</v>
      </c>
      <c r="C7" s="5" t="n">
        <v>0</v>
      </c>
    </row>
    <row r="8" spans="1:3">
      <c r="A8" s="4" t="s">
        <v>102</v>
      </c>
      <c r="B8" s="7" t="n">
        <v>0.0001</v>
      </c>
      <c r="C8" s="7" t="n">
        <v>0.0001</v>
      </c>
    </row>
    <row r="9" spans="1:3">
      <c r="A9" s="4" t="s">
        <v>103</v>
      </c>
      <c r="B9" s="5" t="n">
        <v>900000000</v>
      </c>
      <c r="C9" s="5" t="n">
        <v>900000000</v>
      </c>
    </row>
    <row r="10" spans="1:3">
      <c r="A10" s="4" t="s">
        <v>104</v>
      </c>
      <c r="B10" s="5" t="n">
        <v>71398000</v>
      </c>
      <c r="C10" s="5" t="n">
        <v>71051000</v>
      </c>
    </row>
    <row r="11" spans="1:3">
      <c r="A11" s="4" t="s">
        <v>105</v>
      </c>
      <c r="B11" s="5" t="n">
        <v>71398000</v>
      </c>
      <c r="C11" s="5" t="n">
        <v>710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60</v>
      </c>
    </row>
    <row r="3" spans="1:3">
      <c r="A3" s="3" t="s">
        <v>182</v>
      </c>
    </row>
    <row r="4" spans="1:3">
      <c r="A4" s="4" t="s">
        <v>299</v>
      </c>
      <c r="B4" s="10" t="n">
        <v>4.1</v>
      </c>
      <c r="C4" s="10" t="n">
        <v>3.7</v>
      </c>
    </row>
    <row r="5" spans="1:3">
      <c r="A5" s="4" t="s">
        <v>300</v>
      </c>
      <c r="B5" s="4" t="s">
        <v>301</v>
      </c>
    </row>
    <row r="6" spans="1:3">
      <c r="A6" s="4" t="s">
        <v>302</v>
      </c>
      <c r="B6" s="4" t="s">
        <v>303</v>
      </c>
    </row>
    <row r="7" spans="1:3">
      <c r="A7" s="4" t="s">
        <v>304</v>
      </c>
      <c r="B7" s="10" t="n">
        <v>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107</v>
      </c>
    </row>
    <row r="3" spans="1:3">
      <c r="A3" s="3" t="s">
        <v>182</v>
      </c>
    </row>
    <row r="4" spans="1:3">
      <c r="A4" s="4" t="s">
        <v>306</v>
      </c>
      <c r="B4" s="6" t="n">
        <v>600</v>
      </c>
      <c r="C4" s="6" t="n">
        <v>1343</v>
      </c>
    </row>
    <row r="5" spans="1:3">
      <c r="A5" s="4" t="s">
        <v>307</v>
      </c>
      <c r="B5" s="5" t="n">
        <v>0</v>
      </c>
      <c r="C5" s="5" t="n">
        <v>23511</v>
      </c>
    </row>
    <row r="6" spans="1:3">
      <c r="A6" s="4" t="s">
        <v>308</v>
      </c>
      <c r="B6" s="5" t="n">
        <v>-94</v>
      </c>
      <c r="C6" s="5" t="n">
        <v>-1184</v>
      </c>
    </row>
    <row r="7" spans="1:3">
      <c r="A7" s="4" t="s">
        <v>309</v>
      </c>
      <c r="B7" s="5" t="n">
        <v>-1270</v>
      </c>
      <c r="C7" s="5" t="n">
        <v>-7</v>
      </c>
    </row>
    <row r="8" spans="1:3">
      <c r="A8" s="4" t="s">
        <v>310</v>
      </c>
      <c r="B8" s="6" t="n">
        <v>-764</v>
      </c>
      <c r="C8" s="6" t="n">
        <v>236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1"/>
  </cols>
  <sheetData>
    <row r="1" spans="1:2">
      <c r="A1" s="1" t="s">
        <v>311</v>
      </c>
      <c r="B1" s="2" t="s">
        <v>1</v>
      </c>
    </row>
    <row r="2" spans="1:2">
      <c r="B2" s="2" t="s">
        <v>312</v>
      </c>
    </row>
    <row r="3" spans="1:2">
      <c r="A3" s="3" t="s">
        <v>313</v>
      </c>
    </row>
    <row r="4" spans="1:2">
      <c r="A4" s="4" t="s">
        <v>314</v>
      </c>
      <c r="B4" s="10" t="n">
        <v>63.1</v>
      </c>
    </row>
    <row r="5" spans="1:2">
      <c r="A5" s="4" t="s">
        <v>315</v>
      </c>
      <c r="B5" s="4" t="s">
        <v>316</v>
      </c>
    </row>
    <row r="6" spans="1:2">
      <c r="A6" s="4" t="s">
        <v>317</v>
      </c>
    </row>
    <row r="7" spans="1:2">
      <c r="A7" s="3" t="s">
        <v>313</v>
      </c>
    </row>
    <row r="8" spans="1:2">
      <c r="A8" s="4" t="s">
        <v>318</v>
      </c>
      <c r="B8" s="4" t="s">
        <v>319</v>
      </c>
    </row>
    <row r="9" spans="1:2">
      <c r="A9" s="4" t="s">
        <v>320</v>
      </c>
      <c r="B9" s="4" t="s">
        <v>321</v>
      </c>
    </row>
    <row r="10" spans="1:2">
      <c r="A10" s="4" t="s">
        <v>322</v>
      </c>
    </row>
    <row r="11" spans="1:2">
      <c r="A11" s="3" t="s">
        <v>313</v>
      </c>
    </row>
    <row r="12" spans="1:2">
      <c r="A12" s="4" t="s">
        <v>318</v>
      </c>
      <c r="B12" s="4" t="s">
        <v>316</v>
      </c>
    </row>
    <row r="13" spans="1:2">
      <c r="A13" s="4" t="s">
        <v>320</v>
      </c>
      <c r="B13"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25"/>
    <col customWidth="1" max="3" min="3" width="14"/>
  </cols>
  <sheetData>
    <row r="1" spans="1:3">
      <c r="A1" s="1" t="s">
        <v>323</v>
      </c>
      <c r="B1" s="2" t="s">
        <v>1</v>
      </c>
    </row>
    <row r="2" spans="1:3">
      <c r="B2" s="2" t="s">
        <v>2</v>
      </c>
      <c r="C2" s="2" t="s">
        <v>107</v>
      </c>
    </row>
    <row r="3" spans="1:3">
      <c r="A3" s="3" t="s">
        <v>193</v>
      </c>
    </row>
    <row r="4" spans="1:3">
      <c r="A4" s="4" t="s">
        <v>324</v>
      </c>
      <c r="B4" s="6" t="n">
        <v>4308</v>
      </c>
      <c r="C4" s="6" t="n">
        <v>1074</v>
      </c>
    </row>
    <row r="5" spans="1:3">
      <c r="A5" s="4" t="s">
        <v>325</v>
      </c>
      <c r="B5" s="5" t="n">
        <v>-450</v>
      </c>
      <c r="C5" s="5" t="n">
        <v>0</v>
      </c>
    </row>
    <row r="6" spans="1:3">
      <c r="A6" s="4" t="s">
        <v>326</v>
      </c>
      <c r="B6" s="6" t="n">
        <v>3858</v>
      </c>
      <c r="C6" s="6" t="n">
        <v>1074</v>
      </c>
    </row>
    <row r="7" spans="1:3">
      <c r="A7" s="4" t="s">
        <v>327</v>
      </c>
      <c r="B7" s="4" t="s">
        <v>328</v>
      </c>
    </row>
    <row r="8" spans="1:3">
      <c r="A8" s="4" t="s">
        <v>329</v>
      </c>
      <c r="B8" s="4" t="s">
        <v>3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60</v>
      </c>
    </row>
    <row r="2" spans="1:3">
      <c r="A2" s="3" t="s">
        <v>193</v>
      </c>
    </row>
    <row r="3" spans="1:3">
      <c r="A3" s="4" t="s">
        <v>332</v>
      </c>
      <c r="B3" s="6" t="n">
        <v>9177</v>
      </c>
    </row>
    <row r="4" spans="1:3">
      <c r="A4" s="4" t="s">
        <v>333</v>
      </c>
      <c r="B4" s="5" t="n">
        <v>14517</v>
      </c>
    </row>
    <row r="5" spans="1:3">
      <c r="A5" s="4" t="s">
        <v>334</v>
      </c>
      <c r="B5" s="5" t="n">
        <v>12348</v>
      </c>
    </row>
    <row r="6" spans="1:3">
      <c r="A6" s="4" t="s">
        <v>335</v>
      </c>
      <c r="B6" s="5" t="n">
        <v>10318</v>
      </c>
    </row>
    <row r="7" spans="1:3">
      <c r="A7" s="4" t="s">
        <v>336</v>
      </c>
      <c r="B7" s="5" t="n">
        <v>10279</v>
      </c>
    </row>
    <row r="8" spans="1:3">
      <c r="A8" s="4" t="s">
        <v>337</v>
      </c>
      <c r="B8" s="5" t="n">
        <v>60429</v>
      </c>
    </row>
    <row r="9" spans="1:3">
      <c r="A9" s="4" t="s">
        <v>338</v>
      </c>
      <c r="B9" s="5" t="n">
        <v>117068</v>
      </c>
    </row>
    <row r="10" spans="1:3">
      <c r="A10" s="4" t="s">
        <v>339</v>
      </c>
      <c r="B10" s="5" t="n">
        <v>-21876</v>
      </c>
    </row>
    <row r="11" spans="1:3">
      <c r="A11" s="4" t="s">
        <v>340</v>
      </c>
      <c r="B11" s="5" t="n">
        <v>13210</v>
      </c>
      <c r="C11" s="6" t="n">
        <v>12401</v>
      </c>
    </row>
    <row r="12" spans="1:3">
      <c r="A12" s="4" t="s">
        <v>341</v>
      </c>
      <c r="B12" s="5" t="n">
        <v>81982</v>
      </c>
      <c r="C12" s="6" t="n">
        <v>68017</v>
      </c>
    </row>
    <row r="13" spans="1:3">
      <c r="A13" s="4" t="s">
        <v>342</v>
      </c>
      <c r="B13" s="6" t="n">
        <v>951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3</v>
      </c>
      <c r="B1" s="2" t="s">
        <v>1</v>
      </c>
    </row>
    <row r="2" spans="1:3">
      <c r="B2" s="2" t="s">
        <v>2</v>
      </c>
      <c r="C2" s="2" t="s">
        <v>107</v>
      </c>
    </row>
    <row r="3" spans="1:3">
      <c r="A3" s="3" t="s">
        <v>344</v>
      </c>
    </row>
    <row r="4" spans="1:3">
      <c r="A4" s="4" t="s">
        <v>345</v>
      </c>
      <c r="B4" s="6" t="n">
        <v>3297</v>
      </c>
      <c r="C4" s="6" t="n">
        <v>977</v>
      </c>
    </row>
    <row r="5" spans="1:3">
      <c r="A5" s="4" t="s">
        <v>346</v>
      </c>
      <c r="B5" s="6" t="n">
        <v>17480</v>
      </c>
      <c r="C5" s="6" t="n">
        <v>1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47</v>
      </c>
      <c r="B1" s="2" t="s">
        <v>1</v>
      </c>
    </row>
    <row r="2" spans="1:3">
      <c r="B2" s="2" t="s">
        <v>2</v>
      </c>
      <c r="C2" s="2" t="s">
        <v>107</v>
      </c>
    </row>
    <row r="3" spans="1:3">
      <c r="A3" s="3" t="s">
        <v>348</v>
      </c>
    </row>
    <row r="4" spans="1:3">
      <c r="A4" s="4" t="s">
        <v>349</v>
      </c>
      <c r="B4" s="6" t="n">
        <v>10300000</v>
      </c>
      <c r="C4" s="6" t="n">
        <v>3900000</v>
      </c>
    </row>
    <row r="5" spans="1:3">
      <c r="A5" s="4" t="s">
        <v>350</v>
      </c>
      <c r="B5" s="5" t="n">
        <v>23600000</v>
      </c>
      <c r="C5" s="5" t="n">
        <v>3900000</v>
      </c>
    </row>
    <row r="6" spans="1:3">
      <c r="A6" s="4" t="s">
        <v>351</v>
      </c>
      <c r="B6" s="6" t="n">
        <v>0</v>
      </c>
      <c r="C6"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0</v>
      </c>
    </row>
    <row r="2" spans="1:3">
      <c r="A2" s="3" t="s">
        <v>348</v>
      </c>
    </row>
    <row r="3" spans="1:3">
      <c r="A3" s="4" t="s">
        <v>353</v>
      </c>
      <c r="B3" s="6" t="n">
        <v>899333</v>
      </c>
      <c r="C3" s="6" t="n">
        <v>879597</v>
      </c>
    </row>
    <row r="4" spans="1:3">
      <c r="A4" s="4" t="s">
        <v>354</v>
      </c>
      <c r="B4" s="5" t="n">
        <v>-122442</v>
      </c>
      <c r="C4" s="5" t="n">
        <v>-98851</v>
      </c>
    </row>
    <row r="5" spans="1:3">
      <c r="A5" s="4" t="s">
        <v>355</v>
      </c>
      <c r="B5" s="5" t="n">
        <v>776891</v>
      </c>
      <c r="C5" s="5" t="n">
        <v>780746</v>
      </c>
    </row>
    <row r="6" spans="1:3">
      <c r="A6" s="3" t="s">
        <v>356</v>
      </c>
    </row>
    <row r="7" spans="1:3">
      <c r="A7" s="4" t="s">
        <v>357</v>
      </c>
      <c r="B7" s="5" t="n">
        <v>777483</v>
      </c>
      <c r="C7" s="5" t="n">
        <v>783279</v>
      </c>
    </row>
    <row r="8" spans="1:3">
      <c r="A8" s="4" t="s">
        <v>358</v>
      </c>
    </row>
    <row r="9" spans="1:3">
      <c r="A9" s="3" t="s">
        <v>359</v>
      </c>
    </row>
    <row r="10" spans="1:3">
      <c r="A10" s="4" t="s">
        <v>360</v>
      </c>
      <c r="B10" s="5" t="n">
        <v>592</v>
      </c>
      <c r="C10" s="5" t="n">
        <v>2533</v>
      </c>
    </row>
    <row r="11" spans="1:3">
      <c r="A11" s="4" t="s">
        <v>361</v>
      </c>
    </row>
    <row r="12" spans="1:3">
      <c r="A12" s="3" t="s">
        <v>348</v>
      </c>
    </row>
    <row r="13" spans="1:3">
      <c r="A13" s="4" t="s">
        <v>353</v>
      </c>
      <c r="B13" s="5" t="n">
        <v>89949</v>
      </c>
      <c r="C13" s="5" t="n">
        <v>76221</v>
      </c>
    </row>
    <row r="14" spans="1:3">
      <c r="A14" s="4" t="s">
        <v>362</v>
      </c>
    </row>
    <row r="15" spans="1:3">
      <c r="A15" s="3" t="s">
        <v>348</v>
      </c>
    </row>
    <row r="16" spans="1:3">
      <c r="A16" s="4" t="s">
        <v>353</v>
      </c>
      <c r="B16" s="5" t="n">
        <v>98778</v>
      </c>
      <c r="C16" s="5" t="n">
        <v>92770</v>
      </c>
    </row>
    <row r="17" spans="1:3">
      <c r="A17" s="4" t="s">
        <v>363</v>
      </c>
    </row>
    <row r="18" spans="1:3">
      <c r="A18" s="3" t="s">
        <v>348</v>
      </c>
    </row>
    <row r="19" spans="1:3">
      <c r="A19" s="4" t="s">
        <v>353</v>
      </c>
      <c r="B19" s="5" t="n">
        <v>601381</v>
      </c>
      <c r="C19" s="5" t="n">
        <v>601381</v>
      </c>
    </row>
    <row r="20" spans="1:3">
      <c r="A20" s="4" t="s">
        <v>364</v>
      </c>
    </row>
    <row r="21" spans="1:3">
      <c r="A21" s="3" t="s">
        <v>348</v>
      </c>
    </row>
    <row r="22" spans="1:3">
      <c r="A22" s="4" t="s">
        <v>353</v>
      </c>
      <c r="B22" s="5" t="n">
        <v>96925</v>
      </c>
      <c r="C22" s="5" t="n">
        <v>96925</v>
      </c>
    </row>
    <row r="23" spans="1:3">
      <c r="A23" s="4" t="s">
        <v>365</v>
      </c>
    </row>
    <row r="24" spans="1:3">
      <c r="A24" s="3" t="s">
        <v>348</v>
      </c>
    </row>
    <row r="25" spans="1:3">
      <c r="A25" s="4" t="s">
        <v>353</v>
      </c>
      <c r="B25" s="6" t="n">
        <v>12300</v>
      </c>
      <c r="C25" s="6" t="n">
        <v>12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6</v>
      </c>
      <c r="B1" s="2" t="s">
        <v>367</v>
      </c>
      <c r="C1" s="2" t="s">
        <v>368</v>
      </c>
    </row>
    <row r="2" spans="1:3">
      <c r="A2" s="3" t="s">
        <v>199</v>
      </c>
    </row>
    <row r="3" spans="1:3">
      <c r="A3" s="4" t="s">
        <v>369</v>
      </c>
      <c r="B3" s="5" t="n">
        <v>2</v>
      </c>
      <c r="C3" s="5"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0</v>
      </c>
      <c r="B1" s="2" t="s">
        <v>2</v>
      </c>
      <c r="C1" s="2" t="s">
        <v>60</v>
      </c>
    </row>
    <row r="2" spans="1:3">
      <c r="A2" s="3" t="s">
        <v>202</v>
      </c>
    </row>
    <row r="3" spans="1:3">
      <c r="A3" s="4" t="s">
        <v>371</v>
      </c>
      <c r="B3" s="10" t="n">
        <v>1234.4</v>
      </c>
      <c r="C3" s="10" t="n">
        <v>1234.4</v>
      </c>
    </row>
    <row r="4" spans="1:3">
      <c r="A4" s="4" t="s">
        <v>372</v>
      </c>
      <c r="B4" s="9" t="n">
        <v>20.3</v>
      </c>
    </row>
    <row r="5" spans="1:3">
      <c r="A5" s="4" t="s">
        <v>138</v>
      </c>
      <c r="B5" s="10" t="n">
        <v>121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190011</v>
      </c>
      <c r="C4" s="6" t="n">
        <v>87052</v>
      </c>
    </row>
    <row r="5" spans="1:3">
      <c r="A5" s="3" t="s">
        <v>110</v>
      </c>
    </row>
    <row r="6" spans="1:3">
      <c r="A6" s="4" t="s">
        <v>110</v>
      </c>
      <c r="B6" s="5" t="n">
        <v>81937</v>
      </c>
      <c r="C6" s="5" t="n">
        <v>29299</v>
      </c>
    </row>
    <row r="7" spans="1:3">
      <c r="A7" s="4" t="s">
        <v>111</v>
      </c>
      <c r="B7" s="5" t="n">
        <v>108074</v>
      </c>
      <c r="C7" s="5" t="n">
        <v>57753</v>
      </c>
    </row>
    <row r="8" spans="1:3">
      <c r="A8" s="3" t="s">
        <v>112</v>
      </c>
    </row>
    <row r="9" spans="1:3">
      <c r="A9" s="4" t="s">
        <v>113</v>
      </c>
      <c r="B9" s="5" t="n">
        <v>11455</v>
      </c>
      <c r="C9" s="5" t="n">
        <v>8970</v>
      </c>
    </row>
    <row r="10" spans="1:3">
      <c r="A10" s="4" t="s">
        <v>114</v>
      </c>
      <c r="B10" s="5" t="n">
        <v>31078</v>
      </c>
      <c r="C10" s="5" t="n">
        <v>10905</v>
      </c>
    </row>
    <row r="11" spans="1:3">
      <c r="A11" s="4" t="s">
        <v>115</v>
      </c>
      <c r="B11" s="5" t="n">
        <v>18998</v>
      </c>
      <c r="C11" s="5" t="n">
        <v>8709</v>
      </c>
    </row>
    <row r="12" spans="1:3">
      <c r="A12" s="4" t="s">
        <v>116</v>
      </c>
      <c r="B12" s="5" t="n">
        <v>18702</v>
      </c>
      <c r="C12" s="5" t="n">
        <v>1491</v>
      </c>
    </row>
    <row r="13" spans="1:3">
      <c r="A13" s="4" t="s">
        <v>117</v>
      </c>
      <c r="B13" s="5" t="n">
        <v>12770</v>
      </c>
      <c r="C13" s="5" t="n">
        <v>0</v>
      </c>
    </row>
    <row r="14" spans="1:3">
      <c r="A14" s="4" t="s">
        <v>118</v>
      </c>
      <c r="B14" s="5" t="n">
        <v>93003</v>
      </c>
      <c r="C14" s="5" t="n">
        <v>30075</v>
      </c>
    </row>
    <row r="15" spans="1:3">
      <c r="A15" s="4" t="s">
        <v>119</v>
      </c>
      <c r="B15" s="5" t="n">
        <v>15071</v>
      </c>
      <c r="C15" s="5" t="n">
        <v>27678</v>
      </c>
    </row>
    <row r="16" spans="1:3">
      <c r="A16" s="3" t="s">
        <v>120</v>
      </c>
    </row>
    <row r="17" spans="1:3">
      <c r="A17" s="4" t="s">
        <v>121</v>
      </c>
      <c r="B17" s="5" t="n">
        <v>-12263</v>
      </c>
      <c r="C17" s="5" t="n">
        <v>-63</v>
      </c>
    </row>
    <row r="18" spans="1:3">
      <c r="A18" s="4" t="s">
        <v>122</v>
      </c>
      <c r="B18" s="5" t="n">
        <v>-764</v>
      </c>
      <c r="C18" s="5" t="n">
        <v>23663</v>
      </c>
    </row>
    <row r="19" spans="1:3">
      <c r="A19" s="4" t="s">
        <v>123</v>
      </c>
      <c r="B19" s="5" t="n">
        <v>-13027</v>
      </c>
      <c r="C19" s="5" t="n">
        <v>23600</v>
      </c>
    </row>
    <row r="20" spans="1:3">
      <c r="A20" s="4" t="s">
        <v>124</v>
      </c>
      <c r="B20" s="5" t="n">
        <v>2044</v>
      </c>
      <c r="C20" s="5" t="n">
        <v>51278</v>
      </c>
    </row>
    <row r="21" spans="1:3">
      <c r="A21" s="4" t="s">
        <v>125</v>
      </c>
      <c r="B21" s="5" t="n">
        <v>218</v>
      </c>
      <c r="C21" s="5" t="n">
        <v>9456</v>
      </c>
    </row>
    <row r="22" spans="1:3">
      <c r="A22" s="4" t="s">
        <v>126</v>
      </c>
      <c r="B22" s="5" t="n">
        <v>1826</v>
      </c>
      <c r="C22" s="5" t="n">
        <v>41822</v>
      </c>
    </row>
    <row r="23" spans="1:3">
      <c r="A23" s="4" t="s">
        <v>127</v>
      </c>
      <c r="B23" s="6" t="n">
        <v>1826</v>
      </c>
      <c r="C23" s="6" t="n">
        <v>41822</v>
      </c>
    </row>
    <row r="24" spans="1:3">
      <c r="A24" s="3" t="s">
        <v>128</v>
      </c>
    </row>
    <row r="25" spans="1:3">
      <c r="A25" s="4" t="s">
        <v>129</v>
      </c>
      <c r="B25" s="8" t="n">
        <v>0.03</v>
      </c>
      <c r="C25" s="8" t="n">
        <v>0.67</v>
      </c>
    </row>
    <row r="26" spans="1:3">
      <c r="A26" s="4" t="s">
        <v>130</v>
      </c>
      <c r="B26" s="8" t="n">
        <v>0.03</v>
      </c>
      <c r="C26" s="8" t="n">
        <v>0.65</v>
      </c>
    </row>
    <row r="27" spans="1:3">
      <c r="A27" s="3" t="s">
        <v>131</v>
      </c>
    </row>
    <row r="28" spans="1:3">
      <c r="A28" s="4" t="s">
        <v>132</v>
      </c>
      <c r="B28" s="5" t="n">
        <v>70980</v>
      </c>
      <c r="C28" s="5" t="n">
        <v>62326</v>
      </c>
    </row>
    <row r="29" spans="1:3">
      <c r="A29" s="4" t="s">
        <v>133</v>
      </c>
      <c r="B29" s="5" t="n">
        <v>72292</v>
      </c>
      <c r="C29" s="5" t="n">
        <v>63901</v>
      </c>
    </row>
    <row r="30" spans="1:3">
      <c r="A30" s="4" t="s">
        <v>134</v>
      </c>
    </row>
    <row r="31" spans="1:3">
      <c r="A31" s="3" t="s">
        <v>108</v>
      </c>
    </row>
    <row r="32" spans="1:3">
      <c r="A32" s="4" t="s">
        <v>109</v>
      </c>
      <c r="B32" s="6" t="n">
        <v>111271</v>
      </c>
      <c r="C32" s="6" t="n">
        <v>26808</v>
      </c>
    </row>
    <row r="33" spans="1:3">
      <c r="A33" s="3" t="s">
        <v>110</v>
      </c>
    </row>
    <row r="34" spans="1:3">
      <c r="A34" s="4" t="s">
        <v>110</v>
      </c>
      <c r="B34" s="5" t="n">
        <v>71013</v>
      </c>
      <c r="C34" s="5" t="n">
        <v>20649</v>
      </c>
    </row>
    <row r="35" spans="1:3">
      <c r="A35" s="4" t="s">
        <v>135</v>
      </c>
    </row>
    <row r="36" spans="1:3">
      <c r="A36" s="3" t="s">
        <v>108</v>
      </c>
    </row>
    <row r="37" spans="1:3">
      <c r="A37" s="4" t="s">
        <v>109</v>
      </c>
      <c r="B37" s="5" t="n">
        <v>46899</v>
      </c>
      <c r="C37" s="5" t="n">
        <v>41952</v>
      </c>
    </row>
    <row r="38" spans="1:3">
      <c r="A38" s="3" t="s">
        <v>110</v>
      </c>
    </row>
    <row r="39" spans="1:3">
      <c r="A39" s="4" t="s">
        <v>110</v>
      </c>
      <c r="B39" s="5" t="n">
        <v>5045</v>
      </c>
      <c r="C39" s="5" t="n">
        <v>4123</v>
      </c>
    </row>
    <row r="40" spans="1:3">
      <c r="A40" s="4" t="s">
        <v>136</v>
      </c>
    </row>
    <row r="41" spans="1:3">
      <c r="A41" s="3" t="s">
        <v>108</v>
      </c>
    </row>
    <row r="42" spans="1:3">
      <c r="A42" s="4" t="s">
        <v>109</v>
      </c>
      <c r="B42" s="5" t="n">
        <v>31841</v>
      </c>
      <c r="C42" s="5" t="n">
        <v>18292</v>
      </c>
    </row>
    <row r="43" spans="1:3">
      <c r="A43" s="3" t="s">
        <v>110</v>
      </c>
    </row>
    <row r="44" spans="1:3">
      <c r="A44" s="4" t="s">
        <v>110</v>
      </c>
      <c r="B44" s="6" t="n">
        <v>5879</v>
      </c>
      <c r="C44" s="6" t="n">
        <v>45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73</v>
      </c>
      <c r="B1" s="2" t="s">
        <v>276</v>
      </c>
      <c r="C1" s="2" t="s">
        <v>2</v>
      </c>
    </row>
    <row r="2" spans="1:3">
      <c r="A2" s="3" t="s">
        <v>374</v>
      </c>
    </row>
    <row r="3" spans="1:3">
      <c r="A3" s="4" t="s">
        <v>375</v>
      </c>
      <c r="C3" s="6" t="n">
        <v>20300000</v>
      </c>
    </row>
    <row r="4" spans="1:3">
      <c r="A4" s="4" t="s">
        <v>376</v>
      </c>
      <c r="C4" s="4" t="s">
        <v>377</v>
      </c>
    </row>
    <row r="5" spans="1:3">
      <c r="A5" s="4" t="s">
        <v>378</v>
      </c>
      <c r="C5" s="4" t="s">
        <v>379</v>
      </c>
    </row>
    <row r="6" spans="1:3">
      <c r="A6" s="4" t="s">
        <v>380</v>
      </c>
      <c r="C6" s="6" t="n">
        <v>100000000</v>
      </c>
    </row>
    <row r="7" spans="1:3">
      <c r="A7" s="4" t="s">
        <v>381</v>
      </c>
      <c r="C7" s="4" t="s">
        <v>382</v>
      </c>
    </row>
    <row r="8" spans="1:3">
      <c r="A8" s="4" t="s">
        <v>383</v>
      </c>
    </row>
    <row r="9" spans="1:3">
      <c r="A9" s="3" t="s">
        <v>374</v>
      </c>
    </row>
    <row r="10" spans="1:3">
      <c r="A10" s="4" t="s">
        <v>384</v>
      </c>
      <c r="C10" s="4" t="s">
        <v>385</v>
      </c>
    </row>
    <row r="11" spans="1:3">
      <c r="A11" s="4" t="s">
        <v>386</v>
      </c>
    </row>
    <row r="12" spans="1:3">
      <c r="A12" s="3" t="s">
        <v>374</v>
      </c>
    </row>
    <row r="13" spans="1:3">
      <c r="A13" s="4" t="s">
        <v>384</v>
      </c>
      <c r="C13" s="4" t="s">
        <v>387</v>
      </c>
    </row>
    <row r="14" spans="1:3">
      <c r="A14" s="4" t="s">
        <v>388</v>
      </c>
    </row>
    <row r="15" spans="1:3">
      <c r="A15" s="3" t="s">
        <v>374</v>
      </c>
    </row>
    <row r="16" spans="1:3">
      <c r="A16" s="4" t="s">
        <v>384</v>
      </c>
      <c r="C16" s="4" t="s">
        <v>389</v>
      </c>
    </row>
    <row r="17" spans="1:3">
      <c r="A17" s="4" t="s">
        <v>390</v>
      </c>
    </row>
    <row r="18" spans="1:3">
      <c r="A18" s="3" t="s">
        <v>374</v>
      </c>
    </row>
    <row r="19" spans="1:3">
      <c r="A19" s="4" t="s">
        <v>384</v>
      </c>
      <c r="C19" s="4" t="s">
        <v>387</v>
      </c>
    </row>
    <row r="20" spans="1:3">
      <c r="A20" s="4" t="s">
        <v>391</v>
      </c>
    </row>
    <row r="21" spans="1:3">
      <c r="A21" s="3" t="s">
        <v>374</v>
      </c>
    </row>
    <row r="22" spans="1:3">
      <c r="A22" s="4" t="s">
        <v>392</v>
      </c>
      <c r="C22" s="4" t="s">
        <v>393</v>
      </c>
    </row>
    <row r="23" spans="1:3">
      <c r="A23" s="4" t="s">
        <v>394</v>
      </c>
    </row>
    <row r="24" spans="1:3">
      <c r="A24" s="3" t="s">
        <v>374</v>
      </c>
    </row>
    <row r="25" spans="1:3">
      <c r="A25" s="4" t="s">
        <v>392</v>
      </c>
      <c r="C25" s="4" t="s">
        <v>395</v>
      </c>
    </row>
    <row r="26" spans="1:3">
      <c r="A26" s="4" t="s">
        <v>396</v>
      </c>
    </row>
    <row r="27" spans="1:3">
      <c r="A27" s="3" t="s">
        <v>374</v>
      </c>
    </row>
    <row r="28" spans="1:3">
      <c r="A28" s="4" t="s">
        <v>392</v>
      </c>
      <c r="C28" s="4" t="s">
        <v>397</v>
      </c>
    </row>
    <row r="29" spans="1:3">
      <c r="A29" s="4" t="s">
        <v>398</v>
      </c>
    </row>
    <row r="30" spans="1:3">
      <c r="A30" s="3" t="s">
        <v>374</v>
      </c>
    </row>
    <row r="31" spans="1:3">
      <c r="A31" s="4" t="s">
        <v>392</v>
      </c>
      <c r="C31" s="4" t="s">
        <v>393</v>
      </c>
    </row>
    <row r="32" spans="1:3">
      <c r="A32" s="4" t="s">
        <v>399</v>
      </c>
    </row>
    <row r="33" spans="1:3">
      <c r="A33" s="3" t="s">
        <v>374</v>
      </c>
    </row>
    <row r="34" spans="1:3">
      <c r="A34" s="4" t="s">
        <v>400</v>
      </c>
      <c r="C34" s="4" t="s">
        <v>401</v>
      </c>
    </row>
    <row r="35" spans="1:3">
      <c r="A35" s="4" t="s">
        <v>402</v>
      </c>
    </row>
    <row r="36" spans="1:3">
      <c r="A36" s="3" t="s">
        <v>374</v>
      </c>
    </row>
    <row r="37" spans="1:3">
      <c r="A37" s="4" t="s">
        <v>400</v>
      </c>
      <c r="C37" s="4" t="s">
        <v>403</v>
      </c>
    </row>
    <row r="38" spans="1:3">
      <c r="A38" s="4" t="s">
        <v>404</v>
      </c>
    </row>
    <row r="39" spans="1:3">
      <c r="A39" s="3" t="s">
        <v>374</v>
      </c>
    </row>
    <row r="40" spans="1:3">
      <c r="A40" s="4" t="s">
        <v>405</v>
      </c>
      <c r="B40" s="6" t="n">
        <v>1250000000</v>
      </c>
    </row>
    <row r="41" spans="1:3">
      <c r="A41" s="4" t="s">
        <v>406</v>
      </c>
    </row>
    <row r="42" spans="1:3">
      <c r="A42" s="3" t="s">
        <v>374</v>
      </c>
    </row>
    <row r="43" spans="1:3">
      <c r="A43" s="4" t="s">
        <v>407</v>
      </c>
      <c r="B43" s="4" t="s">
        <v>408</v>
      </c>
    </row>
    <row r="44" spans="1:3">
      <c r="A44" s="4" t="s">
        <v>409</v>
      </c>
    </row>
    <row r="45" spans="1:3">
      <c r="A45" s="3" t="s">
        <v>374</v>
      </c>
    </row>
    <row r="46" spans="1:3">
      <c r="A46" s="4" t="s">
        <v>407</v>
      </c>
      <c r="B46" s="4" t="s">
        <v>408</v>
      </c>
    </row>
    <row r="47" spans="1:3">
      <c r="A47" s="4" t="s">
        <v>405</v>
      </c>
      <c r="B47" s="6" t="n">
        <v>350000000</v>
      </c>
    </row>
    <row r="48" spans="1:3">
      <c r="A48" s="4" t="s">
        <v>410</v>
      </c>
      <c r="B48" s="6" t="n">
        <v>0</v>
      </c>
    </row>
    <row r="49" spans="1:3">
      <c r="A49" s="4" t="s">
        <v>71</v>
      </c>
    </row>
    <row r="50" spans="1:3">
      <c r="A50" s="3" t="s">
        <v>374</v>
      </c>
    </row>
    <row r="51" spans="1:3">
      <c r="A51" s="4" t="s">
        <v>375</v>
      </c>
      <c r="C51" s="6" t="n">
        <v>6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0</v>
      </c>
    </row>
    <row r="2" spans="1:3">
      <c r="A2" s="3" t="s">
        <v>202</v>
      </c>
    </row>
    <row r="3" spans="1:3">
      <c r="A3" s="4" t="s">
        <v>332</v>
      </c>
      <c r="C3" s="10" t="n">
        <v>31.3</v>
      </c>
    </row>
    <row r="4" spans="1:3">
      <c r="A4" s="4" t="s">
        <v>333</v>
      </c>
      <c r="C4" s="9" t="n">
        <v>62.5</v>
      </c>
    </row>
    <row r="5" spans="1:3">
      <c r="A5" s="4" t="s">
        <v>334</v>
      </c>
      <c r="C5" s="9" t="n">
        <v>70.3</v>
      </c>
    </row>
    <row r="6" spans="1:3">
      <c r="A6" s="4" t="s">
        <v>335</v>
      </c>
      <c r="C6" s="9" t="n">
        <v>101.6</v>
      </c>
    </row>
    <row r="7" spans="1:3">
      <c r="A7" s="4" t="s">
        <v>336</v>
      </c>
      <c r="C7" s="9" t="n">
        <v>968.7</v>
      </c>
    </row>
    <row r="8" spans="1:3">
      <c r="A8" s="4" t="s">
        <v>412</v>
      </c>
      <c r="B8" s="10" t="n">
        <v>1234.4</v>
      </c>
      <c r="C8" s="10" t="n">
        <v>123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3</v>
      </c>
      <c r="B1" s="2" t="s">
        <v>1</v>
      </c>
    </row>
    <row r="2" spans="1:4">
      <c r="B2" s="2" t="s">
        <v>2</v>
      </c>
      <c r="C2" s="2" t="s">
        <v>107</v>
      </c>
      <c r="D2" s="2" t="s">
        <v>60</v>
      </c>
    </row>
    <row r="3" spans="1:4">
      <c r="A3" s="3" t="s">
        <v>205</v>
      </c>
    </row>
    <row r="4" spans="1:4">
      <c r="A4" s="4" t="s">
        <v>125</v>
      </c>
      <c r="B4" s="6" t="n">
        <v>218</v>
      </c>
      <c r="C4" s="6" t="n">
        <v>9456</v>
      </c>
    </row>
    <row r="5" spans="1:4">
      <c r="A5" s="4" t="s">
        <v>414</v>
      </c>
      <c r="B5" s="4" t="s">
        <v>415</v>
      </c>
      <c r="C5" s="4" t="s">
        <v>416</v>
      </c>
    </row>
    <row r="6" spans="1:4">
      <c r="A6" s="4" t="s">
        <v>417</v>
      </c>
      <c r="B6" s="4" t="s">
        <v>418</v>
      </c>
      <c r="C6" s="4" t="s">
        <v>419</v>
      </c>
    </row>
    <row r="7" spans="1:4">
      <c r="A7" s="4" t="s">
        <v>420</v>
      </c>
      <c r="B7" s="6" t="n">
        <v>9600</v>
      </c>
      <c r="D7" s="6" t="n">
        <v>9400</v>
      </c>
    </row>
    <row r="8" spans="1:4">
      <c r="A8" s="4" t="s">
        <v>421</v>
      </c>
      <c r="B8" s="5" t="n">
        <v>500</v>
      </c>
      <c r="D8" s="6" t="n">
        <v>500</v>
      </c>
    </row>
    <row r="9" spans="1:4">
      <c r="A9" s="4" t="s">
        <v>422</v>
      </c>
      <c r="B9" s="6" t="n">
        <v>8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107</v>
      </c>
    </row>
    <row r="3" spans="1:3">
      <c r="A3" s="3" t="s">
        <v>424</v>
      </c>
    </row>
    <row r="4" spans="1:3">
      <c r="A4" s="4" t="s">
        <v>425</v>
      </c>
      <c r="B4" s="6" t="n">
        <v>7396</v>
      </c>
      <c r="C4" s="6" t="n">
        <v>6028</v>
      </c>
    </row>
    <row r="5" spans="1:3">
      <c r="A5" s="4" t="s">
        <v>110</v>
      </c>
    </row>
    <row r="6" spans="1:3">
      <c r="A6" s="3" t="s">
        <v>424</v>
      </c>
    </row>
    <row r="7" spans="1:3">
      <c r="A7" s="4" t="s">
        <v>425</v>
      </c>
      <c r="B7" s="5" t="n">
        <v>1463</v>
      </c>
      <c r="C7" s="5" t="n">
        <v>860</v>
      </c>
    </row>
    <row r="8" spans="1:3">
      <c r="A8" s="4" t="s">
        <v>113</v>
      </c>
    </row>
    <row r="9" spans="1:3">
      <c r="A9" s="3" t="s">
        <v>424</v>
      </c>
    </row>
    <row r="10" spans="1:3">
      <c r="A10" s="4" t="s">
        <v>425</v>
      </c>
      <c r="B10" s="5" t="n">
        <v>958</v>
      </c>
      <c r="C10" s="5" t="n">
        <v>1007</v>
      </c>
    </row>
    <row r="11" spans="1:3">
      <c r="A11" s="4" t="s">
        <v>114</v>
      </c>
    </row>
    <row r="12" spans="1:3">
      <c r="A12" s="3" t="s">
        <v>424</v>
      </c>
    </row>
    <row r="13" spans="1:3">
      <c r="A13" s="4" t="s">
        <v>425</v>
      </c>
      <c r="B13" s="5" t="n">
        <v>2917</v>
      </c>
      <c r="C13" s="5" t="n">
        <v>1499</v>
      </c>
    </row>
    <row r="14" spans="1:3">
      <c r="A14" s="4" t="s">
        <v>115</v>
      </c>
    </row>
    <row r="15" spans="1:3">
      <c r="A15" s="3" t="s">
        <v>424</v>
      </c>
    </row>
    <row r="16" spans="1:3">
      <c r="A16" s="4" t="s">
        <v>425</v>
      </c>
      <c r="B16" s="6" t="n">
        <v>2058</v>
      </c>
      <c r="C16" s="6" t="n">
        <v>26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107</v>
      </c>
    </row>
    <row r="3" spans="1:3">
      <c r="A3" s="3" t="s">
        <v>424</v>
      </c>
    </row>
    <row r="4" spans="1:3">
      <c r="A4" s="4" t="s">
        <v>425</v>
      </c>
      <c r="B4" s="6" t="n">
        <v>7396</v>
      </c>
      <c r="C4" s="6" t="n">
        <v>6028</v>
      </c>
    </row>
    <row r="5" spans="1:3">
      <c r="A5" s="4" t="s">
        <v>427</v>
      </c>
    </row>
    <row r="6" spans="1:3">
      <c r="A6" s="3" t="s">
        <v>424</v>
      </c>
    </row>
    <row r="7" spans="1:3">
      <c r="A7" s="4" t="s">
        <v>425</v>
      </c>
      <c r="B7" s="5" t="n">
        <v>1449</v>
      </c>
      <c r="C7" s="5" t="n">
        <v>1783</v>
      </c>
    </row>
    <row r="8" spans="1:3">
      <c r="A8" s="4" t="s">
        <v>428</v>
      </c>
    </row>
    <row r="9" spans="1:3">
      <c r="A9" s="3" t="s">
        <v>424</v>
      </c>
    </row>
    <row r="10" spans="1:3">
      <c r="A10" s="4" t="s">
        <v>425</v>
      </c>
      <c r="B10" s="5" t="n">
        <v>0</v>
      </c>
      <c r="C10" s="5" t="n">
        <v>0</v>
      </c>
    </row>
    <row r="11" spans="1:3">
      <c r="A11" s="4" t="s">
        <v>429</v>
      </c>
    </row>
    <row r="12" spans="1:3">
      <c r="A12" s="3" t="s">
        <v>424</v>
      </c>
    </row>
    <row r="13" spans="1:3">
      <c r="A13" s="4" t="s">
        <v>425</v>
      </c>
      <c r="B13" s="5" t="n">
        <v>6509</v>
      </c>
      <c r="C13" s="5" t="n">
        <v>2926</v>
      </c>
    </row>
    <row r="14" spans="1:3">
      <c r="A14" s="4" t="s">
        <v>430</v>
      </c>
    </row>
    <row r="15" spans="1:3">
      <c r="A15" s="3" t="s">
        <v>424</v>
      </c>
    </row>
    <row r="16" spans="1:3">
      <c r="A16" s="4" t="s">
        <v>425</v>
      </c>
      <c r="B16" s="5" t="n">
        <v>-1979</v>
      </c>
      <c r="C16" s="5" t="n">
        <v>651</v>
      </c>
    </row>
    <row r="17" spans="1:3">
      <c r="A17" s="4" t="s">
        <v>431</v>
      </c>
    </row>
    <row r="18" spans="1:3">
      <c r="A18" s="3" t="s">
        <v>424</v>
      </c>
    </row>
    <row r="19" spans="1:3">
      <c r="A19" s="4" t="s">
        <v>425</v>
      </c>
      <c r="B19" s="5" t="n">
        <v>872</v>
      </c>
      <c r="C19" s="5" t="n">
        <v>163</v>
      </c>
    </row>
    <row r="20" spans="1:3">
      <c r="A20" s="4" t="s">
        <v>432</v>
      </c>
    </row>
    <row r="21" spans="1:3">
      <c r="A21" s="3" t="s">
        <v>424</v>
      </c>
    </row>
    <row r="22" spans="1:3">
      <c r="A22" s="4" t="s">
        <v>425</v>
      </c>
      <c r="B22" s="6" t="n">
        <v>545</v>
      </c>
      <c r="C22" s="6" t="n">
        <v>5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51"/>
    <col customWidth="1" max="6" min="6" width="31"/>
  </cols>
  <sheetData>
    <row r="1" spans="1:6">
      <c r="A1" s="1" t="s">
        <v>433</v>
      </c>
      <c r="B1" s="2" t="s">
        <v>434</v>
      </c>
      <c r="E1" s="2" t="s">
        <v>1</v>
      </c>
    </row>
    <row r="2" spans="1:6">
      <c r="B2" s="2" t="s">
        <v>435</v>
      </c>
      <c r="C2" s="2" t="s">
        <v>436</v>
      </c>
      <c r="D2" s="2" t="s">
        <v>437</v>
      </c>
      <c r="E2" s="2" t="s">
        <v>438</v>
      </c>
      <c r="F2" s="2" t="s">
        <v>439</v>
      </c>
    </row>
    <row r="3" spans="1:6">
      <c r="A3" s="3" t="s">
        <v>424</v>
      </c>
    </row>
    <row r="4" spans="1:6">
      <c r="A4" s="4" t="s">
        <v>440</v>
      </c>
      <c r="E4" s="8" t="n">
        <v>23.68</v>
      </c>
      <c r="F4" s="8" t="n">
        <v>25.97</v>
      </c>
    </row>
    <row r="5" spans="1:6">
      <c r="A5" s="4" t="s">
        <v>441</v>
      </c>
      <c r="E5" s="4" t="s">
        <v>442</v>
      </c>
      <c r="F5" s="4" t="s">
        <v>442</v>
      </c>
    </row>
    <row r="6" spans="1:6">
      <c r="A6" s="4" t="s">
        <v>429</v>
      </c>
    </row>
    <row r="7" spans="1:6">
      <c r="A7" s="3" t="s">
        <v>424</v>
      </c>
    </row>
    <row r="8" spans="1:6">
      <c r="A8" s="4" t="s">
        <v>443</v>
      </c>
      <c r="E8" s="10" t="n">
        <v>2.1</v>
      </c>
      <c r="F8" s="10" t="n">
        <v>9.199999999999999</v>
      </c>
    </row>
    <row r="9" spans="1:6">
      <c r="A9" s="4" t="s">
        <v>444</v>
      </c>
      <c r="E9" s="4" t="s">
        <v>445</v>
      </c>
    </row>
    <row r="10" spans="1:6">
      <c r="A10" s="4" t="s">
        <v>446</v>
      </c>
      <c r="E10" s="4" t="s">
        <v>447</v>
      </c>
    </row>
    <row r="11" spans="1:6">
      <c r="A11" s="4" t="s">
        <v>448</v>
      </c>
      <c r="E11" s="8" t="n">
        <v>56.27</v>
      </c>
      <c r="F11" s="8" t="n">
        <v>73.02</v>
      </c>
    </row>
    <row r="12" spans="1:6">
      <c r="A12" s="4" t="s">
        <v>449</v>
      </c>
      <c r="E12" s="5" t="n">
        <v>1085000</v>
      </c>
    </row>
    <row r="13" spans="1:6">
      <c r="A13" s="4" t="s">
        <v>443</v>
      </c>
      <c r="E13" s="10" t="n">
        <v>16.4</v>
      </c>
      <c r="F13" s="10" t="n">
        <v>7.7</v>
      </c>
    </row>
    <row r="14" spans="1:6">
      <c r="A14" s="4" t="s">
        <v>450</v>
      </c>
      <c r="E14" s="10" t="n">
        <v>109.1</v>
      </c>
    </row>
    <row r="15" spans="1:6">
      <c r="A15" s="4" t="s">
        <v>427</v>
      </c>
    </row>
    <row r="16" spans="1:6">
      <c r="A16" s="3" t="s">
        <v>424</v>
      </c>
    </row>
    <row r="17" spans="1:6">
      <c r="A17" s="4" t="s">
        <v>451</v>
      </c>
      <c r="E17" s="4" t="s">
        <v>303</v>
      </c>
    </row>
    <row r="18" spans="1:6">
      <c r="A18" s="4" t="s">
        <v>452</v>
      </c>
      <c r="E18" s="4" t="s">
        <v>453</v>
      </c>
    </row>
    <row r="19" spans="1:6">
      <c r="A19" s="4" t="s">
        <v>444</v>
      </c>
      <c r="E19" s="4" t="s">
        <v>454</v>
      </c>
    </row>
    <row r="20" spans="1:6">
      <c r="A20" s="4" t="s">
        <v>455</v>
      </c>
      <c r="E20" s="10" t="n">
        <v>6.1</v>
      </c>
    </row>
    <row r="21" spans="1:6">
      <c r="A21" s="4" t="s">
        <v>430</v>
      </c>
    </row>
    <row r="22" spans="1:6">
      <c r="A22" s="3" t="s">
        <v>424</v>
      </c>
    </row>
    <row r="23" spans="1:6">
      <c r="A23" s="4" t="s">
        <v>449</v>
      </c>
      <c r="B23" s="5" t="n">
        <v>129963</v>
      </c>
      <c r="D23" s="5" t="n">
        <v>146964</v>
      </c>
      <c r="E23" s="5" t="n">
        <v>257680</v>
      </c>
    </row>
    <row r="24" spans="1:6">
      <c r="A24" s="4" t="s">
        <v>456</v>
      </c>
      <c r="D24" s="4" t="s">
        <v>457</v>
      </c>
      <c r="E24" s="4" t="s">
        <v>458</v>
      </c>
    </row>
    <row r="25" spans="1:6">
      <c r="A25" s="4" t="s">
        <v>459</v>
      </c>
      <c r="E25" s="4" t="s">
        <v>460</v>
      </c>
    </row>
    <row r="26" spans="1:6">
      <c r="A26" s="4" t="s">
        <v>461</v>
      </c>
      <c r="E26" s="4" t="s">
        <v>462</v>
      </c>
    </row>
    <row r="27" spans="1:6">
      <c r="A27" s="4" t="s">
        <v>463</v>
      </c>
      <c r="E27" s="5" t="n">
        <v>12</v>
      </c>
    </row>
    <row r="28" spans="1:6">
      <c r="A28" s="4" t="s">
        <v>464</v>
      </c>
      <c r="E28" s="10" t="n">
        <v>6.6</v>
      </c>
    </row>
    <row r="29" spans="1:6">
      <c r="A29" s="4" t="s">
        <v>465</v>
      </c>
      <c r="E29" s="9" t="n">
        <v>2.9</v>
      </c>
    </row>
    <row r="30" spans="1:6">
      <c r="A30" s="4" t="s">
        <v>466</v>
      </c>
      <c r="E30" s="6" t="n">
        <v>19</v>
      </c>
    </row>
    <row r="31" spans="1:6">
      <c r="A31" s="4" t="s">
        <v>467</v>
      </c>
    </row>
    <row r="32" spans="1:6">
      <c r="A32" s="3" t="s">
        <v>424</v>
      </c>
    </row>
    <row r="33" spans="1:6">
      <c r="A33" s="4" t="s">
        <v>456</v>
      </c>
      <c r="D33" s="4" t="s">
        <v>442</v>
      </c>
    </row>
    <row r="34" spans="1:6">
      <c r="A34" s="4" t="s">
        <v>468</v>
      </c>
    </row>
    <row r="35" spans="1:6">
      <c r="A35" s="3" t="s">
        <v>424</v>
      </c>
    </row>
    <row r="36" spans="1:6">
      <c r="A36" s="4" t="s">
        <v>456</v>
      </c>
      <c r="D36" s="4" t="s">
        <v>469</v>
      </c>
    </row>
    <row r="37" spans="1:6">
      <c r="A37" s="4" t="s">
        <v>432</v>
      </c>
    </row>
    <row r="38" spans="1:6">
      <c r="A38" s="3" t="s">
        <v>424</v>
      </c>
    </row>
    <row r="39" spans="1:6">
      <c r="A39" s="4" t="s">
        <v>449</v>
      </c>
      <c r="C39" s="5" t="n">
        <v>227760</v>
      </c>
    </row>
    <row r="40" spans="1:6">
      <c r="A40" s="4" t="s">
        <v>456</v>
      </c>
      <c r="E40" s="4" t="s">
        <v>458</v>
      </c>
    </row>
    <row r="41" spans="1:6">
      <c r="A41" s="4" t="s">
        <v>459</v>
      </c>
      <c r="E41" s="4" t="s">
        <v>462</v>
      </c>
    </row>
    <row r="42" spans="1:6">
      <c r="A42" s="4" t="s">
        <v>461</v>
      </c>
      <c r="E42" s="4" t="s">
        <v>460</v>
      </c>
    </row>
    <row r="43" spans="1:6">
      <c r="A43" s="4" t="s">
        <v>463</v>
      </c>
      <c r="E43" s="5" t="n">
        <v>10</v>
      </c>
    </row>
    <row r="44" spans="1:6">
      <c r="A44" s="4" t="s">
        <v>470</v>
      </c>
    </row>
    <row r="45" spans="1:6">
      <c r="A45" s="3" t="s">
        <v>424</v>
      </c>
    </row>
    <row r="46" spans="1:6">
      <c r="A46" s="4" t="s">
        <v>456</v>
      </c>
      <c r="B46" s="4" t="s">
        <v>442</v>
      </c>
      <c r="C46" s="4" t="s">
        <v>442</v>
      </c>
      <c r="E46" s="4" t="s">
        <v>442</v>
      </c>
    </row>
    <row r="47" spans="1:6">
      <c r="A47" s="4" t="s">
        <v>471</v>
      </c>
    </row>
    <row r="48" spans="1:6">
      <c r="A48" s="3" t="s">
        <v>424</v>
      </c>
    </row>
    <row r="49" spans="1:6">
      <c r="A49" s="4" t="s">
        <v>456</v>
      </c>
      <c r="B49" s="4" t="s">
        <v>472</v>
      </c>
      <c r="C49" s="4" t="s">
        <v>472</v>
      </c>
      <c r="E49" s="4" t="s">
        <v>472</v>
      </c>
    </row>
    <row r="50" spans="1:6">
      <c r="A50" s="4" t="s">
        <v>431</v>
      </c>
    </row>
    <row r="51" spans="1:6">
      <c r="A51" s="3" t="s">
        <v>424</v>
      </c>
    </row>
    <row r="52" spans="1:6">
      <c r="A52" s="4" t="s">
        <v>444</v>
      </c>
      <c r="E52" s="4" t="s">
        <v>473</v>
      </c>
    </row>
    <row r="53" spans="1:6">
      <c r="A53" s="4" t="s">
        <v>446</v>
      </c>
      <c r="E53" s="4" t="s">
        <v>447</v>
      </c>
    </row>
    <row r="54" spans="1:6">
      <c r="A54" s="4" t="s">
        <v>448</v>
      </c>
      <c r="E54" s="8" t="n">
        <v>74.81</v>
      </c>
    </row>
    <row r="55" spans="1:6">
      <c r="A55" s="4" t="s">
        <v>449</v>
      </c>
      <c r="E55" s="5" t="n">
        <v>14000</v>
      </c>
    </row>
    <row r="56" spans="1:6">
      <c r="A56" s="4" t="s">
        <v>450</v>
      </c>
      <c r="E56" s="10" t="n">
        <v>2.4</v>
      </c>
    </row>
    <row r="57" spans="1:6">
      <c r="A57" s="4" t="s">
        <v>474</v>
      </c>
    </row>
    <row r="58" spans="1:6">
      <c r="A58" s="3" t="s">
        <v>424</v>
      </c>
    </row>
    <row r="59" spans="1:6">
      <c r="A59" s="4" t="s">
        <v>475</v>
      </c>
      <c r="E59" s="5" t="n">
        <v>523318</v>
      </c>
    </row>
    <row r="60" spans="1:6">
      <c r="A60" s="4" t="s">
        <v>476</v>
      </c>
    </row>
    <row r="61" spans="1:6">
      <c r="A61" s="3" t="s">
        <v>424</v>
      </c>
    </row>
    <row r="62" spans="1:6">
      <c r="A62" s="4" t="s">
        <v>477</v>
      </c>
      <c r="E62" s="5" t="n">
        <v>2600000</v>
      </c>
    </row>
    <row r="63" spans="1:6">
      <c r="A63" s="4" t="s">
        <v>478</v>
      </c>
      <c r="E63" s="4" t="s">
        <v>479</v>
      </c>
    </row>
    <row r="64" spans="1:6">
      <c r="A64" s="4" t="s">
        <v>480</v>
      </c>
      <c r="E64" s="5" t="n">
        <v>6500000</v>
      </c>
    </row>
    <row r="65" spans="1:6">
      <c r="A65" s="4" t="s">
        <v>481</v>
      </c>
    </row>
    <row r="66" spans="1:6">
      <c r="A66" s="3" t="s">
        <v>424</v>
      </c>
    </row>
    <row r="67" spans="1:6">
      <c r="A67" s="4" t="s">
        <v>482</v>
      </c>
      <c r="E67" s="5" t="n">
        <v>5255027</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24"/>
    <col customWidth="1" max="3" min="3" width="26"/>
  </cols>
  <sheetData>
    <row r="1" spans="1:3">
      <c r="A1" s="1" t="s">
        <v>483</v>
      </c>
      <c r="B1" s="2" t="s">
        <v>1</v>
      </c>
    </row>
    <row r="2" spans="1:3">
      <c r="B2" s="2" t="s">
        <v>2</v>
      </c>
      <c r="C2" s="2" t="s">
        <v>107</v>
      </c>
    </row>
    <row r="3" spans="1:3">
      <c r="A3" s="3" t="s">
        <v>424</v>
      </c>
    </row>
    <row r="4" spans="1:3">
      <c r="A4" s="4" t="s">
        <v>441</v>
      </c>
      <c r="B4" s="4" t="s">
        <v>442</v>
      </c>
      <c r="C4" s="4" t="s">
        <v>442</v>
      </c>
    </row>
    <row r="5" spans="1:3">
      <c r="A5" s="4" t="s">
        <v>484</v>
      </c>
      <c r="B5" s="4" t="s">
        <v>485</v>
      </c>
    </row>
    <row r="6" spans="1:3">
      <c r="A6" s="4" t="s">
        <v>486</v>
      </c>
      <c r="C6" s="4" t="s">
        <v>487</v>
      </c>
    </row>
    <row r="7" spans="1:3">
      <c r="A7" s="4" t="s">
        <v>488</v>
      </c>
      <c r="C7" s="4" t="s">
        <v>489</v>
      </c>
    </row>
    <row r="8" spans="1:3">
      <c r="A8" s="4" t="s">
        <v>490</v>
      </c>
      <c r="B8" s="4" t="s">
        <v>491</v>
      </c>
    </row>
    <row r="9" spans="1:3">
      <c r="A9" s="4" t="s">
        <v>492</v>
      </c>
      <c r="C9" s="4" t="s">
        <v>493</v>
      </c>
    </row>
    <row r="10" spans="1:3">
      <c r="A10" s="4" t="s">
        <v>494</v>
      </c>
      <c r="C10" s="4" t="s">
        <v>495</v>
      </c>
    </row>
    <row r="11" spans="1:3">
      <c r="A11" s="4" t="s">
        <v>496</v>
      </c>
      <c r="B11" s="4" t="s">
        <v>497</v>
      </c>
    </row>
    <row r="12" spans="1:3">
      <c r="A12" s="4" t="s">
        <v>317</v>
      </c>
    </row>
    <row r="13" spans="1:3">
      <c r="A13" s="3" t="s">
        <v>424</v>
      </c>
    </row>
    <row r="14" spans="1:3">
      <c r="A14" s="4" t="s">
        <v>496</v>
      </c>
      <c r="C14" s="4" t="s">
        <v>498</v>
      </c>
    </row>
    <row r="15" spans="1:3">
      <c r="A15" s="4" t="s">
        <v>322</v>
      </c>
    </row>
    <row r="16" spans="1:3">
      <c r="A16" s="3" t="s">
        <v>424</v>
      </c>
    </row>
    <row r="17" spans="1:3">
      <c r="A17" s="4" t="s">
        <v>496</v>
      </c>
      <c r="C17" s="4" t="s">
        <v>4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00</v>
      </c>
      <c r="B1" s="2" t="s">
        <v>1</v>
      </c>
      <c r="C1" s="2" t="s">
        <v>501</v>
      </c>
    </row>
    <row r="2" spans="1:3">
      <c r="B2" s="2" t="s">
        <v>2</v>
      </c>
      <c r="C2" s="2" t="s">
        <v>60</v>
      </c>
    </row>
    <row r="3" spans="1:3">
      <c r="A3" s="3" t="s">
        <v>502</v>
      </c>
    </row>
    <row r="4" spans="1:3">
      <c r="A4" s="4" t="s">
        <v>503</v>
      </c>
      <c r="B4" s="5" t="n">
        <v>2040</v>
      </c>
    </row>
    <row r="5" spans="1:3">
      <c r="A5" s="4" t="s">
        <v>504</v>
      </c>
      <c r="B5" s="5" t="n">
        <v>16</v>
      </c>
    </row>
    <row r="6" spans="1:3">
      <c r="A6" s="4" t="s">
        <v>505</v>
      </c>
      <c r="B6" s="5" t="n">
        <v>-51</v>
      </c>
    </row>
    <row r="7" spans="1:3">
      <c r="A7" s="4" t="s">
        <v>506</v>
      </c>
      <c r="B7" s="5" t="n">
        <v>-4</v>
      </c>
    </row>
    <row r="8" spans="1:3">
      <c r="A8" s="4" t="s">
        <v>507</v>
      </c>
      <c r="B8" s="5" t="n">
        <v>2001</v>
      </c>
      <c r="C8" s="5" t="n">
        <v>2040</v>
      </c>
    </row>
    <row r="9" spans="1:3">
      <c r="A9" s="4" t="s">
        <v>508</v>
      </c>
      <c r="B9" s="5" t="n">
        <v>2001</v>
      </c>
    </row>
    <row r="10" spans="1:3">
      <c r="A10" s="4" t="s">
        <v>509</v>
      </c>
      <c r="B10" s="5" t="n">
        <v>1632</v>
      </c>
    </row>
    <row r="11" spans="1:3">
      <c r="A11" s="3" t="s">
        <v>510</v>
      </c>
    </row>
    <row r="12" spans="1:3">
      <c r="A12" s="4" t="s">
        <v>511</v>
      </c>
      <c r="B12" s="8" t="n">
        <v>0.1</v>
      </c>
    </row>
    <row r="13" spans="1:3">
      <c r="A13" s="4" t="s">
        <v>512</v>
      </c>
      <c r="B13" s="11" t="n">
        <v>82.39</v>
      </c>
    </row>
    <row r="14" spans="1:3">
      <c r="A14" s="4" t="s">
        <v>513</v>
      </c>
      <c r="B14" s="11" t="n">
        <v>66.06</v>
      </c>
    </row>
    <row r="15" spans="1:3">
      <c r="A15" s="4" t="s">
        <v>514</v>
      </c>
      <c r="B15" s="11" t="n">
        <v>0.1</v>
      </c>
    </row>
    <row r="16" spans="1:3">
      <c r="A16" s="4" t="s">
        <v>515</v>
      </c>
      <c r="B16" s="11" t="n">
        <v>44.53</v>
      </c>
    </row>
    <row r="17" spans="1:3">
      <c r="A17" s="4" t="s">
        <v>516</v>
      </c>
      <c r="B17" s="11" t="n">
        <v>25.45</v>
      </c>
    </row>
    <row r="18" spans="1:3">
      <c r="A18" s="4" t="s">
        <v>517</v>
      </c>
      <c r="B18" s="11" t="n">
        <v>44.53</v>
      </c>
    </row>
    <row r="19" spans="1:3">
      <c r="A19" s="4" t="s">
        <v>518</v>
      </c>
      <c r="B19" s="11" t="n">
        <v>0.1</v>
      </c>
      <c r="C19" s="8" t="n">
        <v>0.1</v>
      </c>
    </row>
    <row r="20" spans="1:3">
      <c r="A20" s="4" t="s">
        <v>519</v>
      </c>
      <c r="B20" s="11" t="n">
        <v>82.39</v>
      </c>
      <c r="C20" s="11" t="n">
        <v>82.39</v>
      </c>
    </row>
    <row r="21" spans="1:3">
      <c r="A21" s="3" t="s">
        <v>520</v>
      </c>
    </row>
    <row r="22" spans="1:3">
      <c r="A22" s="4" t="s">
        <v>521</v>
      </c>
      <c r="B22" s="11" t="n">
        <v>30.35</v>
      </c>
    </row>
    <row r="23" spans="1:3">
      <c r="A23" s="4" t="s">
        <v>513</v>
      </c>
      <c r="B23" s="11" t="n">
        <v>66.06</v>
      </c>
    </row>
    <row r="24" spans="1:3">
      <c r="A24" s="4" t="s">
        <v>522</v>
      </c>
      <c r="B24" s="11" t="n">
        <v>22.07</v>
      </c>
    </row>
    <row r="25" spans="1:3">
      <c r="A25" s="4" t="s">
        <v>523</v>
      </c>
      <c r="B25" s="11" t="n">
        <v>32.61</v>
      </c>
    </row>
    <row r="26" spans="1:3">
      <c r="A26" s="4" t="s">
        <v>524</v>
      </c>
      <c r="B26" s="11" t="n">
        <v>30.85</v>
      </c>
      <c r="C26" s="8" t="n">
        <v>30.35</v>
      </c>
    </row>
    <row r="27" spans="1:3">
      <c r="A27" s="4" t="s">
        <v>525</v>
      </c>
      <c r="B27" s="11" t="n">
        <v>30.85</v>
      </c>
    </row>
    <row r="28" spans="1:3">
      <c r="A28" s="4" t="s">
        <v>526</v>
      </c>
      <c r="B28" s="8" t="n">
        <v>25.71</v>
      </c>
    </row>
    <row r="29" spans="1:3">
      <c r="A29" s="4" t="s">
        <v>527</v>
      </c>
      <c r="B29" s="4" t="s">
        <v>528</v>
      </c>
      <c r="C29" s="4" t="s">
        <v>529</v>
      </c>
    </row>
    <row r="30" spans="1:3">
      <c r="A30" s="4" t="s">
        <v>530</v>
      </c>
      <c r="B30" s="4" t="s">
        <v>528</v>
      </c>
    </row>
    <row r="31" spans="1:3">
      <c r="A31" s="4" t="s">
        <v>531</v>
      </c>
      <c r="B31" s="4" t="s">
        <v>532</v>
      </c>
    </row>
    <row r="32" spans="1:3">
      <c r="A32" s="4" t="s">
        <v>533</v>
      </c>
      <c r="B32" s="6" t="n">
        <v>74009</v>
      </c>
    </row>
    <row r="33" spans="1:3">
      <c r="A33" s="4" t="s">
        <v>534</v>
      </c>
      <c r="B33" s="5" t="n">
        <v>54009</v>
      </c>
      <c r="C33" s="6" t="n">
        <v>74009</v>
      </c>
    </row>
    <row r="34" spans="1:3">
      <c r="A34" s="4" t="s">
        <v>535</v>
      </c>
      <c r="B34" s="5" t="n">
        <v>54009</v>
      </c>
    </row>
    <row r="35" spans="1:3">
      <c r="A35" s="4" t="s">
        <v>536</v>
      </c>
      <c r="B35" s="6" t="n">
        <v>507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107</v>
      </c>
    </row>
    <row r="3" spans="1:3">
      <c r="A3" s="4" t="s">
        <v>429</v>
      </c>
    </row>
    <row r="4" spans="1:3">
      <c r="A4" s="3" t="s">
        <v>538</v>
      </c>
    </row>
    <row r="5" spans="1:3">
      <c r="A5" s="4" t="s">
        <v>539</v>
      </c>
      <c r="B5" s="5" t="n">
        <v>1380</v>
      </c>
    </row>
    <row r="6" spans="1:3">
      <c r="A6" s="4" t="s">
        <v>540</v>
      </c>
      <c r="B6" s="5" t="n">
        <v>1085</v>
      </c>
    </row>
    <row r="7" spans="1:3">
      <c r="A7" s="4" t="s">
        <v>541</v>
      </c>
      <c r="B7" s="5" t="n">
        <v>-296</v>
      </c>
    </row>
    <row r="8" spans="1:3">
      <c r="A8" s="4" t="s">
        <v>542</v>
      </c>
      <c r="B8" s="5" t="n">
        <v>-167</v>
      </c>
    </row>
    <row r="9" spans="1:3">
      <c r="A9" s="4" t="s">
        <v>543</v>
      </c>
      <c r="B9" s="5" t="n">
        <v>2002</v>
      </c>
    </row>
    <row r="10" spans="1:3">
      <c r="A10" s="3" t="s">
        <v>544</v>
      </c>
    </row>
    <row r="11" spans="1:3">
      <c r="A11" s="4" t="s">
        <v>545</v>
      </c>
      <c r="B11" s="8" t="n">
        <v>63.33</v>
      </c>
    </row>
    <row r="12" spans="1:3">
      <c r="A12" s="4" t="s">
        <v>513</v>
      </c>
      <c r="B12" s="11" t="n">
        <v>56.27</v>
      </c>
      <c r="C12" s="8" t="n">
        <v>73.02</v>
      </c>
    </row>
    <row r="13" spans="1:3">
      <c r="A13" s="4" t="s">
        <v>546</v>
      </c>
      <c r="B13" s="11" t="n">
        <v>51.38</v>
      </c>
    </row>
    <row r="14" spans="1:3">
      <c r="A14" s="4" t="s">
        <v>523</v>
      </c>
      <c r="B14" s="11" t="n">
        <v>71.72</v>
      </c>
    </row>
    <row r="15" spans="1:3">
      <c r="A15" s="4" t="s">
        <v>547</v>
      </c>
      <c r="B15" s="8" t="n">
        <v>60.57</v>
      </c>
    </row>
    <row r="16" spans="1:3">
      <c r="A16" s="4" t="s">
        <v>431</v>
      </c>
    </row>
    <row r="17" spans="1:3">
      <c r="A17" s="3" t="s">
        <v>538</v>
      </c>
    </row>
    <row r="18" spans="1:3">
      <c r="A18" s="4" t="s">
        <v>539</v>
      </c>
      <c r="B18" s="5" t="n">
        <v>235</v>
      </c>
    </row>
    <row r="19" spans="1:3">
      <c r="A19" s="4" t="s">
        <v>540</v>
      </c>
      <c r="B19" s="5" t="n">
        <v>14</v>
      </c>
    </row>
    <row r="20" spans="1:3">
      <c r="A20" s="4" t="s">
        <v>541</v>
      </c>
      <c r="B20" s="5" t="n">
        <v>-10</v>
      </c>
    </row>
    <row r="21" spans="1:3">
      <c r="A21" s="4" t="s">
        <v>542</v>
      </c>
      <c r="B21" s="5" t="n">
        <v>-14</v>
      </c>
    </row>
    <row r="22" spans="1:3">
      <c r="A22" s="4" t="s">
        <v>543</v>
      </c>
      <c r="B22" s="5" t="n">
        <v>225</v>
      </c>
    </row>
    <row r="23" spans="1:3">
      <c r="A23" s="3" t="s">
        <v>544</v>
      </c>
    </row>
    <row r="24" spans="1:3">
      <c r="A24" s="4" t="s">
        <v>545</v>
      </c>
      <c r="B24" s="8" t="n">
        <v>61.91</v>
      </c>
    </row>
    <row r="25" spans="1:3">
      <c r="A25" s="4" t="s">
        <v>513</v>
      </c>
      <c r="B25" s="11" t="n">
        <v>74.81</v>
      </c>
    </row>
    <row r="26" spans="1:3">
      <c r="A26" s="4" t="s">
        <v>546</v>
      </c>
      <c r="B26" s="11" t="n">
        <v>62.8</v>
      </c>
    </row>
    <row r="27" spans="1:3">
      <c r="A27" s="4" t="s">
        <v>523</v>
      </c>
      <c r="B27" s="11" t="n">
        <v>63.31</v>
      </c>
    </row>
    <row r="28" spans="1:3">
      <c r="A28" s="4" t="s">
        <v>547</v>
      </c>
      <c r="B28" s="8" t="n">
        <v>62.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1"/>
  </cols>
  <sheetData>
    <row r="1" spans="1:5">
      <c r="A1" s="1" t="s">
        <v>137</v>
      </c>
      <c r="B1" s="2" t="s">
        <v>138</v>
      </c>
      <c r="C1" s="2" t="s">
        <v>139</v>
      </c>
      <c r="D1" s="2" t="s">
        <v>91</v>
      </c>
      <c r="E1" s="2" t="s">
        <v>92</v>
      </c>
    </row>
    <row r="2" spans="1:5">
      <c r="A2" s="4" t="s">
        <v>140</v>
      </c>
      <c r="B2" s="6" t="n">
        <v>477079</v>
      </c>
      <c r="C2" s="6" t="n">
        <v>6</v>
      </c>
      <c r="D2" s="6" t="n">
        <v>305223</v>
      </c>
      <c r="E2" s="6" t="n">
        <v>171850</v>
      </c>
    </row>
    <row r="3" spans="1:5">
      <c r="A3" s="3" t="s">
        <v>141</v>
      </c>
    </row>
    <row r="4" spans="1:5">
      <c r="A4" s="4" t="s">
        <v>142</v>
      </c>
      <c r="D4" s="5" t="n">
        <v>4370</v>
      </c>
    </row>
    <row r="5" spans="1:5">
      <c r="A5" s="4" t="s">
        <v>143</v>
      </c>
      <c r="D5" s="5" t="n">
        <v>6028</v>
      </c>
    </row>
    <row r="6" spans="1:5">
      <c r="A6" s="4" t="s">
        <v>126</v>
      </c>
      <c r="B6" s="5" t="n">
        <v>41822</v>
      </c>
      <c r="E6" s="5" t="n">
        <v>41822</v>
      </c>
    </row>
    <row r="7" spans="1:5">
      <c r="A7" s="4" t="s">
        <v>144</v>
      </c>
      <c r="B7" s="5" t="n">
        <v>529299</v>
      </c>
      <c r="C7" s="5" t="n">
        <v>6</v>
      </c>
      <c r="D7" s="5" t="n">
        <v>315621</v>
      </c>
      <c r="E7" s="5" t="n">
        <v>213672</v>
      </c>
    </row>
    <row r="8" spans="1:5">
      <c r="A8" s="4" t="s">
        <v>145</v>
      </c>
      <c r="B8" s="5" t="n">
        <v>1030295</v>
      </c>
      <c r="C8" s="5" t="n">
        <v>7</v>
      </c>
      <c r="D8" s="5" t="n">
        <v>818774</v>
      </c>
      <c r="E8" s="5" t="n">
        <v>211514</v>
      </c>
    </row>
    <row r="9" spans="1:5">
      <c r="A9" s="3" t="s">
        <v>141</v>
      </c>
    </row>
    <row r="10" spans="1:5">
      <c r="A10" s="4" t="s">
        <v>142</v>
      </c>
      <c r="D10" s="5" t="n">
        <v>1133</v>
      </c>
    </row>
    <row r="11" spans="1:5">
      <c r="A11" s="4" t="s">
        <v>143</v>
      </c>
      <c r="D11" s="5" t="n">
        <v>7396</v>
      </c>
    </row>
    <row r="12" spans="1:5">
      <c r="A12" s="4" t="s">
        <v>126</v>
      </c>
      <c r="B12" s="5" t="n">
        <v>1826</v>
      </c>
      <c r="E12" s="5" t="n">
        <v>1826</v>
      </c>
    </row>
    <row r="13" spans="1:5">
      <c r="A13" s="4" t="s">
        <v>146</v>
      </c>
      <c r="B13" s="6" t="n">
        <v>1040650</v>
      </c>
      <c r="C13" s="6" t="n">
        <v>7</v>
      </c>
      <c r="D13" s="6" t="n">
        <v>827303</v>
      </c>
      <c r="E13" s="6" t="n">
        <v>2133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07</v>
      </c>
    </row>
    <row r="3" spans="1:3">
      <c r="A3" s="3" t="s">
        <v>148</v>
      </c>
    </row>
    <row r="4" spans="1:3">
      <c r="A4" s="4" t="s">
        <v>126</v>
      </c>
      <c r="B4" s="6" t="n">
        <v>1826</v>
      </c>
      <c r="C4" s="6" t="n">
        <v>41822</v>
      </c>
    </row>
    <row r="5" spans="1:3">
      <c r="A5" s="3" t="s">
        <v>149</v>
      </c>
    </row>
    <row r="6" spans="1:3">
      <c r="A6" s="4" t="s">
        <v>150</v>
      </c>
      <c r="B6" s="5" t="n">
        <v>27507</v>
      </c>
      <c r="C6" s="5" t="n">
        <v>4773</v>
      </c>
    </row>
    <row r="7" spans="1:3">
      <c r="A7" s="4" t="s">
        <v>143</v>
      </c>
      <c r="B7" s="5" t="n">
        <v>7396</v>
      </c>
      <c r="C7" s="5" t="n">
        <v>6028</v>
      </c>
    </row>
    <row r="8" spans="1:3">
      <c r="A8" s="4" t="s">
        <v>151</v>
      </c>
      <c r="B8" s="5" t="n">
        <v>1201</v>
      </c>
      <c r="C8" s="5" t="n">
        <v>15</v>
      </c>
    </row>
    <row r="9" spans="1:3">
      <c r="A9" s="4" t="s">
        <v>152</v>
      </c>
      <c r="B9" s="5" t="n">
        <v>0</v>
      </c>
      <c r="C9" s="5" t="n">
        <v>-23511</v>
      </c>
    </row>
    <row r="10" spans="1:3">
      <c r="A10" s="4" t="s">
        <v>153</v>
      </c>
      <c r="B10" s="5" t="n">
        <v>1494</v>
      </c>
      <c r="C10" s="5" t="n">
        <v>12</v>
      </c>
    </row>
    <row r="11" spans="1:3">
      <c r="A11" s="4" t="s">
        <v>154</v>
      </c>
      <c r="B11" s="5" t="n">
        <v>3786</v>
      </c>
      <c r="C11" s="5" t="n">
        <v>7542</v>
      </c>
    </row>
    <row r="12" spans="1:3">
      <c r="A12" s="3" t="s">
        <v>155</v>
      </c>
    </row>
    <row r="13" spans="1:3">
      <c r="A13" s="4" t="s">
        <v>156</v>
      </c>
      <c r="B13" s="5" t="n">
        <v>552</v>
      </c>
      <c r="C13" s="5" t="n">
        <v>-1354</v>
      </c>
    </row>
    <row r="14" spans="1:3">
      <c r="A14" s="4" t="s">
        <v>71</v>
      </c>
      <c r="B14" s="5" t="n">
        <v>-8360</v>
      </c>
      <c r="C14" s="5" t="n">
        <v>-1694</v>
      </c>
    </row>
    <row r="15" spans="1:3">
      <c r="A15" s="4" t="s">
        <v>67</v>
      </c>
      <c r="B15" s="5" t="n">
        <v>3104</v>
      </c>
      <c r="C15" s="5" t="n">
        <v>635</v>
      </c>
    </row>
    <row r="16" spans="1:3">
      <c r="A16" s="4" t="s">
        <v>74</v>
      </c>
      <c r="B16" s="5" t="n">
        <v>3632</v>
      </c>
      <c r="C16" s="5" t="n">
        <v>-1577</v>
      </c>
    </row>
    <row r="17" spans="1:3">
      <c r="A17" s="4" t="s">
        <v>75</v>
      </c>
      <c r="B17" s="5" t="n">
        <v>-22924</v>
      </c>
      <c r="C17" s="5" t="n">
        <v>-8480</v>
      </c>
    </row>
    <row r="18" spans="1:3">
      <c r="A18" s="4" t="s">
        <v>157</v>
      </c>
      <c r="B18" s="5" t="n">
        <v>-2270</v>
      </c>
      <c r="C18" s="5" t="n">
        <v>1769</v>
      </c>
    </row>
    <row r="19" spans="1:3">
      <c r="A19" s="4" t="s">
        <v>81</v>
      </c>
      <c r="B19" s="5" t="n">
        <v>-3045</v>
      </c>
      <c r="C19" s="5" t="n">
        <v>-627</v>
      </c>
    </row>
    <row r="20" spans="1:3">
      <c r="A20" s="4" t="s">
        <v>82</v>
      </c>
      <c r="B20" s="5" t="n">
        <v>1127</v>
      </c>
      <c r="C20" s="5" t="n">
        <v>-17</v>
      </c>
    </row>
    <row r="21" spans="1:3">
      <c r="A21" s="4" t="s">
        <v>158</v>
      </c>
      <c r="B21" s="5" t="n">
        <v>15026</v>
      </c>
      <c r="C21" s="5" t="n">
        <v>25336</v>
      </c>
    </row>
    <row r="22" spans="1:3">
      <c r="A22" s="3" t="s">
        <v>159</v>
      </c>
    </row>
    <row r="23" spans="1:3">
      <c r="A23" s="4" t="s">
        <v>160</v>
      </c>
      <c r="B23" s="5" t="n">
        <v>0</v>
      </c>
      <c r="C23" s="5" t="n">
        <v>-53845</v>
      </c>
    </row>
    <row r="24" spans="1:3">
      <c r="A24" s="4" t="s">
        <v>161</v>
      </c>
      <c r="B24" s="5" t="n">
        <v>-7511</v>
      </c>
      <c r="C24" s="5" t="n">
        <v>-1126</v>
      </c>
    </row>
    <row r="25" spans="1:3">
      <c r="A25" s="4" t="s">
        <v>162</v>
      </c>
      <c r="B25" s="5" t="n">
        <v>-11775</v>
      </c>
      <c r="C25" s="5" t="n">
        <v>-5497</v>
      </c>
    </row>
    <row r="26" spans="1:3">
      <c r="A26" s="4" t="s">
        <v>163</v>
      </c>
      <c r="B26" s="5" t="n">
        <v>-6008</v>
      </c>
      <c r="C26" s="5" t="n">
        <v>-1262</v>
      </c>
    </row>
    <row r="27" spans="1:3">
      <c r="A27" s="4" t="s">
        <v>164</v>
      </c>
      <c r="B27" s="5" t="n">
        <v>-25294</v>
      </c>
      <c r="C27" s="5" t="n">
        <v>-61730</v>
      </c>
    </row>
    <row r="28" spans="1:3">
      <c r="A28" s="3" t="s">
        <v>165</v>
      </c>
    </row>
    <row r="29" spans="1:3">
      <c r="A29" s="4" t="s">
        <v>166</v>
      </c>
      <c r="B29" s="5" t="n">
        <v>-7812</v>
      </c>
      <c r="C29" s="5" t="n">
        <v>0</v>
      </c>
    </row>
    <row r="30" spans="1:3">
      <c r="A30" s="4" t="s">
        <v>167</v>
      </c>
      <c r="B30" s="5" t="n">
        <v>-3776</v>
      </c>
      <c r="C30" s="5" t="n">
        <v>0</v>
      </c>
    </row>
    <row r="31" spans="1:3">
      <c r="A31" s="4" t="s">
        <v>168</v>
      </c>
      <c r="B31" s="5" t="n">
        <v>1223</v>
      </c>
      <c r="C31" s="5" t="n">
        <v>4229</v>
      </c>
    </row>
    <row r="32" spans="1:3">
      <c r="A32" s="4" t="s">
        <v>169</v>
      </c>
      <c r="B32" s="5" t="n">
        <v>-10365</v>
      </c>
      <c r="C32" s="5" t="n">
        <v>4229</v>
      </c>
    </row>
    <row r="33" spans="1:3">
      <c r="A33" s="4" t="s">
        <v>170</v>
      </c>
      <c r="B33" s="5" t="n">
        <v>-20633</v>
      </c>
      <c r="C33" s="5" t="n">
        <v>-32165</v>
      </c>
    </row>
    <row r="34" spans="1:3">
      <c r="A34" s="4" t="s">
        <v>171</v>
      </c>
      <c r="B34" s="5" t="n">
        <v>191726</v>
      </c>
      <c r="C34" s="5" t="n">
        <v>361475</v>
      </c>
    </row>
    <row r="35" spans="1:3">
      <c r="A35" s="4" t="s">
        <v>172</v>
      </c>
      <c r="B35" s="5" t="n">
        <v>171093</v>
      </c>
      <c r="C35" s="5" t="n">
        <v>329310</v>
      </c>
    </row>
    <row r="36" spans="1:3">
      <c r="A36" s="3" t="s">
        <v>173</v>
      </c>
    </row>
    <row r="37" spans="1:3">
      <c r="A37" s="4" t="s">
        <v>174</v>
      </c>
      <c r="B37" s="5" t="n">
        <v>10749</v>
      </c>
      <c r="C37" s="5" t="n">
        <v>50</v>
      </c>
    </row>
    <row r="38" spans="1:3">
      <c r="A38" s="4" t="s">
        <v>175</v>
      </c>
      <c r="B38" s="5" t="n">
        <v>733</v>
      </c>
      <c r="C38" s="5" t="n">
        <v>-51</v>
      </c>
    </row>
    <row r="39" spans="1:3">
      <c r="A39" s="3" t="s">
        <v>176</v>
      </c>
    </row>
    <row r="40" spans="1:3">
      <c r="A40" s="4" t="s">
        <v>177</v>
      </c>
      <c r="B40" s="5" t="n">
        <v>0</v>
      </c>
      <c r="C40" s="5" t="n">
        <v>141</v>
      </c>
    </row>
    <row r="41" spans="1:3">
      <c r="A41" s="4" t="s">
        <v>178</v>
      </c>
      <c r="B41" s="5" t="n">
        <v>968</v>
      </c>
      <c r="C41" s="5" t="n">
        <v>21</v>
      </c>
    </row>
    <row r="42" spans="1:3">
      <c r="A42" s="4" t="s">
        <v>179</v>
      </c>
    </row>
    <row r="43" spans="1:3">
      <c r="A43" s="3" t="s">
        <v>176</v>
      </c>
    </row>
    <row r="44" spans="1:3">
      <c r="A44" s="4" t="s">
        <v>180</v>
      </c>
      <c r="B44" s="6" t="n">
        <v>1537</v>
      </c>
      <c r="C44" s="6" t="n">
        <v>1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16:03:40Z</dcterms:created>
  <dcterms:modified xmlns:dcterms="http://purl.org/dc/terms/" xmlns:xsi="http://www.w3.org/2001/XMLSchema-instance" xsi:type="dcterms:W3CDTF">2020-06-04T16:03:40Z</dcterms:modified>
</cp:coreProperties>
</file>